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Sale-Leaseback Transactions" sheetId="9" state="visible" r:id="rId9"/>
    <sheet xmlns:r="http://schemas.openxmlformats.org/officeDocument/2006/relationships" name="Accrued Liabilities"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Financing Obliga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Capital Stock"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Quarterly Results of Operations" sheetId="21" state="visible" r:id="rId21"/>
    <sheet xmlns:r="http://schemas.openxmlformats.org/officeDocument/2006/relationships" name="Schedule I _ Condensed Financia" sheetId="22" state="visible" r:id="rId22"/>
    <sheet xmlns:r="http://schemas.openxmlformats.org/officeDocument/2006/relationships" name="Nature of Operations and Summ23"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Quarterly Results of Operatio31" sheetId="31" state="visible" r:id="rId31"/>
    <sheet xmlns:r="http://schemas.openxmlformats.org/officeDocument/2006/relationships" name="Nature of Operations and Summ32" sheetId="32" state="visible" r:id="rId32"/>
    <sheet xmlns:r="http://schemas.openxmlformats.org/officeDocument/2006/relationships" name="Property and Equipment (Details" sheetId="33" state="visible" r:id="rId33"/>
    <sheet xmlns:r="http://schemas.openxmlformats.org/officeDocument/2006/relationships" name="Sale -Lease Back Transactions (" sheetId="34" state="visible" r:id="rId34"/>
    <sheet xmlns:r="http://schemas.openxmlformats.org/officeDocument/2006/relationships" name="Accrued Liabilities (Details)" sheetId="35" state="visible" r:id="rId35"/>
    <sheet xmlns:r="http://schemas.openxmlformats.org/officeDocument/2006/relationships" name="Revolving Line of Credit (Detai" sheetId="36" state="visible" r:id="rId36"/>
    <sheet xmlns:r="http://schemas.openxmlformats.org/officeDocument/2006/relationships" name="Long-Term Debt (Details)" sheetId="37" state="visible" r:id="rId37"/>
    <sheet xmlns:r="http://schemas.openxmlformats.org/officeDocument/2006/relationships" name="Related Party Transactions (Det" sheetId="38" state="visible" r:id="rId38"/>
    <sheet xmlns:r="http://schemas.openxmlformats.org/officeDocument/2006/relationships" name="Income Taxes - Provision (Benef" sheetId="39" state="visible" r:id="rId39"/>
    <sheet xmlns:r="http://schemas.openxmlformats.org/officeDocument/2006/relationships" name="Income Taxes - Deferred Tax Ass" sheetId="40" state="visible" r:id="rId40"/>
    <sheet xmlns:r="http://schemas.openxmlformats.org/officeDocument/2006/relationships" name="Income Taxes - Additional Infor" sheetId="41" state="visible" r:id="rId41"/>
    <sheet xmlns:r="http://schemas.openxmlformats.org/officeDocument/2006/relationships" name="Income Taxes - Federal Statutor" sheetId="42" state="visible" r:id="rId42"/>
    <sheet xmlns:r="http://schemas.openxmlformats.org/officeDocument/2006/relationships" name="Income Taxes - Unrecognized Tax" sheetId="43" state="visible" r:id="rId43"/>
    <sheet xmlns:r="http://schemas.openxmlformats.org/officeDocument/2006/relationships" name="Commitments and Contingencies44" sheetId="44" state="visible" r:id="rId44"/>
    <sheet xmlns:r="http://schemas.openxmlformats.org/officeDocument/2006/relationships" name="Employee Benefit Plan (Details)" sheetId="45" state="visible" r:id="rId45"/>
    <sheet xmlns:r="http://schemas.openxmlformats.org/officeDocument/2006/relationships" name="Capital Stock (Details)" sheetId="46" state="visible" r:id="rId46"/>
    <sheet xmlns:r="http://schemas.openxmlformats.org/officeDocument/2006/relationships" name="Earnings Per Share (Details)" sheetId="47" state="visible" r:id="rId47"/>
    <sheet xmlns:r="http://schemas.openxmlformats.org/officeDocument/2006/relationships" name="Earnings Per Share - Additional" sheetId="48" state="visible" r:id="rId48"/>
    <sheet xmlns:r="http://schemas.openxmlformats.org/officeDocument/2006/relationships" name="Stock-Based Compensation (Detai"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Quarterly Results of Operatio53" sheetId="53" state="visible" r:id="rId53"/>
    <sheet xmlns:r="http://schemas.openxmlformats.org/officeDocument/2006/relationships" name="Schedule I _ Condensed Financ54" sheetId="54" state="visible" r:id="rId54"/>
    <sheet xmlns:r="http://schemas.openxmlformats.org/officeDocument/2006/relationships" name="Schedule I _ Condensed Financ55" sheetId="55" state="visible" r:id="rId55"/>
    <sheet xmlns:r="http://schemas.openxmlformats.org/officeDocument/2006/relationships" name="Schedule I _ Condensed Financ56" sheetId="56" state="visible" r:id="rId56"/>
    <sheet xmlns:r="http://schemas.openxmlformats.org/officeDocument/2006/relationships" name="Schedule I _ Condensed Financ57" sheetId="57" state="visible" r:id="rId57"/>
  </sheets>
  <definedNames/>
  <calcPr calcId="124519" fullCalcOnLoad="1"/>
</workbook>
</file>

<file path=xl/sharedStrings.xml><?xml version="1.0" encoding="utf-8"?>
<sst xmlns="http://schemas.openxmlformats.org/spreadsheetml/2006/main" uniqueCount="694">
  <si>
    <t>Document and Entity Information - USD ($)</t>
  </si>
  <si>
    <t>12 Months Ended</t>
  </si>
  <si>
    <t>Jan. 28, 2017</t>
  </si>
  <si>
    <t>Mar. 31, 2017</t>
  </si>
  <si>
    <t>Aug. 04, 2016</t>
  </si>
  <si>
    <t>Document and Entity Information [Abstract]</t>
  </si>
  <si>
    <t>Entity Registrant Name</t>
  </si>
  <si>
    <t>AT HOME GROUP INC.</t>
  </si>
  <si>
    <t>Entity Central Index Key</t>
  </si>
  <si>
    <t>Document Type</t>
  </si>
  <si>
    <t>10-K</t>
  </si>
  <si>
    <t>Document Period End Date</t>
  </si>
  <si>
    <t>Jan. 28,
		2017</t>
  </si>
  <si>
    <t>Amendment Flag</t>
  </si>
  <si>
    <t>false</t>
  </si>
  <si>
    <t>Current Fiscal Year End Date</t>
  </si>
  <si>
    <t>--01-28</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Jan. 30, 2016</t>
  </si>
  <si>
    <t>Current assets:</t>
  </si>
  <si>
    <t>Cash and cash equivalents</t>
  </si>
  <si>
    <t>Inventories, net</t>
  </si>
  <si>
    <t>Prepaid expenses</t>
  </si>
  <si>
    <t>Other current assets</t>
  </si>
  <si>
    <t>Total current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liabilities</t>
  </si>
  <si>
    <t>Revolving line of credit</t>
  </si>
  <si>
    <t>Current portion of deferred rent</t>
  </si>
  <si>
    <t>Current portion of long-term debt and financing obligations</t>
  </si>
  <si>
    <t>Income taxes payable</t>
  </si>
  <si>
    <t>Total current liabilities</t>
  </si>
  <si>
    <t>Long-term debt</t>
  </si>
  <si>
    <t>Financing obligations</t>
  </si>
  <si>
    <t>Deferred rent</t>
  </si>
  <si>
    <t>Other long-term liabilities</t>
  </si>
  <si>
    <t>Total liabilities</t>
  </si>
  <si>
    <t>Shareholders' Equity</t>
  </si>
  <si>
    <t>Common stock; $0.01 par value; 500,000,000 shares authorized; 60,366,768 and 50,836,727 shares issued and outstanding, respectively</t>
  </si>
  <si>
    <t>Additional paid-in capital</t>
  </si>
  <si>
    <t>Accumulated deficit</t>
  </si>
  <si>
    <t>Total shareholders' equity</t>
  </si>
  <si>
    <t>Total liabilities and shareholders' equity</t>
  </si>
  <si>
    <t>Consolidated Balance Sheets (Parenthetical) - $ / shares</t>
  </si>
  <si>
    <t>Consolidated Balance Sheets</t>
  </si>
  <si>
    <t>Common stock par value (in dollars per share)</t>
  </si>
  <si>
    <t>Common stock, authorized</t>
  </si>
  <si>
    <t>Common stock, shares issued</t>
  </si>
  <si>
    <t>Common stock, outstanding shares</t>
  </si>
  <si>
    <t>Consolidated Statements of Operations - USD ($) $ in Thousands</t>
  </si>
  <si>
    <t>Jan. 31, 2015</t>
  </si>
  <si>
    <t>Consolidated Statement of Operations</t>
  </si>
  <si>
    <t>Net sales</t>
  </si>
  <si>
    <t>Cost of sales</t>
  </si>
  <si>
    <t>Gross profit</t>
  </si>
  <si>
    <t>Operating expenses</t>
  </si>
  <si>
    <t>Selling, general and administrative expenses</t>
  </si>
  <si>
    <t>Depreciation and amortization</t>
  </si>
  <si>
    <t>Total operating expenses</t>
  </si>
  <si>
    <t>Operating income</t>
  </si>
  <si>
    <t>Interest expense, net</t>
  </si>
  <si>
    <t>Loss on extinguishment of debt</t>
  </si>
  <si>
    <t>Income (loss) before income taxes</t>
  </si>
  <si>
    <t>Income tax provision (benefit)</t>
  </si>
  <si>
    <t>Net income (loss)</t>
  </si>
  <si>
    <t>Net income (loss) per common share:</t>
  </si>
  <si>
    <t>Basic (in dollars per share)</t>
  </si>
  <si>
    <t>Diluted (in dollars per share)</t>
  </si>
  <si>
    <t>Weighted average shares outstanding:</t>
  </si>
  <si>
    <t>Basic (in shares)</t>
  </si>
  <si>
    <t>Diluted (in shares)</t>
  </si>
  <si>
    <t>Consolidated Statements of Shareholders' Equity - USD ($) $ in Thousands</t>
  </si>
  <si>
    <t>Common stock</t>
  </si>
  <si>
    <t>Additional Paid in Capital</t>
  </si>
  <si>
    <t>Accumulated Deficit</t>
  </si>
  <si>
    <t>Total</t>
  </si>
  <si>
    <t>Balance - Stockholder's Equity at Jan. 25, 2014</t>
  </si>
  <si>
    <t>Balance - Stockholder's Equity (in shares) at Jan. 25, 2014</t>
  </si>
  <si>
    <t>Increase (Decrease) in Stockholders' Equity</t>
  </si>
  <si>
    <t>Stock-based compensation</t>
  </si>
  <si>
    <t>Balance - Stockholder's Equity at Jan. 31, 2015</t>
  </si>
  <si>
    <t>Balance - Stockholder's Equity (in shares) at Jan. 31, 2015</t>
  </si>
  <si>
    <t>Balance - Stockholder's Equity at Jan. 30, 2016</t>
  </si>
  <si>
    <t>Balance - Stockholder's Equity (in shares) at Jan. 30, 2016</t>
  </si>
  <si>
    <t>Issuance of stock from initial public offering, net of costs</t>
  </si>
  <si>
    <t>Issuance of stock from initial public offering, net of costs (in shares)</t>
  </si>
  <si>
    <t>Excess tax benefit from initial public offering expenses</t>
  </si>
  <si>
    <t>Balance - Stockholder's Equity at Jan. 28, 2017</t>
  </si>
  <si>
    <t>Balance - Stockholder's Equity (in shares) at Jan. 28, 2017</t>
  </si>
  <si>
    <t>Consolidated Statements of Cash Flows - USD ($) $ in Thousands</t>
  </si>
  <si>
    <t>Operating Activities</t>
  </si>
  <si>
    <t>Adjustments to reconcile net income (loss) to net cash provided by operating activities:</t>
  </si>
  <si>
    <t>Loss (gain) on disposal of fixed assets</t>
  </si>
  <si>
    <t>Non-cash interest expense</t>
  </si>
  <si>
    <t>Amortization of deferred gain on sale-leaseback</t>
  </si>
  <si>
    <t>Deferred income taxes</t>
  </si>
  <si>
    <t>Changes in operating assets and liabilities</t>
  </si>
  <si>
    <t>Inventories</t>
  </si>
  <si>
    <t>Prepaid expenses and other current assets</t>
  </si>
  <si>
    <t>Net cash provided by operating activities</t>
  </si>
  <si>
    <t>Investing Activities</t>
  </si>
  <si>
    <t>Purchase of property and equipment</t>
  </si>
  <si>
    <t>Purchase of intangible assets</t>
  </si>
  <si>
    <t>Change in restricted cash</t>
  </si>
  <si>
    <t>Net proceeds from sale of property and equipment</t>
  </si>
  <si>
    <t>Net cash used in investing activities</t>
  </si>
  <si>
    <t>Financing Activities</t>
  </si>
  <si>
    <t>Payments under lines of credit</t>
  </si>
  <si>
    <t>Proceeds from lines of credit</t>
  </si>
  <si>
    <t>Payment of debt issuance costs</t>
  </si>
  <si>
    <t>Proceeds from issuance of long-term debt</t>
  </si>
  <si>
    <t>Payment of Second Lien Term Loan</t>
  </si>
  <si>
    <t>Payment of Senior Secured Notes</t>
  </si>
  <si>
    <t>Payments on financing obligations</t>
  </si>
  <si>
    <t>Proceeds from financing obligations</t>
  </si>
  <si>
    <t>Payments on long-term debt</t>
  </si>
  <si>
    <t>Proceeds from issuance of common stock</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Supplemental Information for Non-cash Investing and Financing Activities</t>
  </si>
  <si>
    <t>Property and equipment included in accounts payable</t>
  </si>
  <si>
    <t>Property and equipment reduction due to sale leaseback</t>
  </si>
  <si>
    <t>Property and equipment acquired under capital lease</t>
  </si>
  <si>
    <t>Property and equipment additions due to build-to-suit lease transactions</t>
  </si>
  <si>
    <t>Nature of Operations and Summary of Significant Accounting Policies</t>
  </si>
  <si>
    <t>1. Nature of Operations and Summary of Significant Accounting Policies
Description of Business
At Home is a home décor superstore focused exclusively on providing a broad assortment of products for any room, in any style, for any budget. As of January 28, 2017, we operated 123 home décor superstores in 30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
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the Company's total authorized share capital is comprised of 500,000,000 shares of common stock and 50,000,000 shares of preferred stock.
Initial Public Offering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We used the net proceeds from the initial public offering and partial exercise of the over-allotment option, after deducting underwriters’ discounts and commissions, to repay in full the $130.0 million of principal amount of indebtedness outstanding under our $130.0 million second lien term loan (the “Second Lien Term Loan”).
Rebranding Initiative
During the fiscal year ended January 31, 2015, we launched a significant rebranding initiative through which we changed our brand and corporate name, redesigned stores and changed merchandise. As part of this initiative, we changed our name from “Garden Ridge” to “At Home”. We completed the rebranding initiative during the first nine months of fiscal year 2015. All of our stores operate under the At Home brand.
Corporate Restructuring
At Home Group Inc. was formed as a Delaware corporation on June 30, 2011, under the name GRD Holding I Corporation (“GRD I”). Upon incorporation, GRD I became the parent of GRD Holding II Corporation (“GRD II”), which owned 100% of GRD Holding III Corporation (“GRD III”). GRD III was organized for the purpose of acquiring all of the outstanding common stock of Garden Holdings Inc., a Delaware corporation. Garden Holdings Inc. owned, directly or indirectly, 100% of Garden Ridge Corporation and other entities. On September 29, 2014, GRD I, GRD II, GRD III and its affiliates completed an entity restructuring and amended various corporate names to reflect the “At Home” brand. In particular, (i) GRD Holding I Corporation was renamed to At Home Group Inc. (“At Home Group”), (ii) GRD Holding II Corporation was renamed to At Home Holding II Inc. (“At Home II”), (iii) GRD Holding III Corporation was renamed to At Home Holding III Inc. (“At Home III”), (iv) Garden Holdings Inc. was converted from a Delaware corporation to a Delaware limited liability company named At Home Companies LLC (“At Home LLC”), (v) both Garden Ridge Corporation and Garden Ridge, L.P. were merged with and into Garden Ridge Management, LLC and (vi) Garden Ridge Management, LLC was renamed At Home Stores LLC (“At Home Stores”).
Fiscal Year
We report on the basis of a 52- or 53-week fiscal year, which ends on the last Saturday in January. References to a fiscal year mean the year in which that fiscal year ends. References herein to “fiscal year 2017” relate to the 52 weeks ended January 28, 2017, references to “fiscal year 2016” relate to the 52 weeks ended January 30, 2016 and references to “fiscal year 2015” relate to the 53 weeks ended January 31, 2015.
Consolidation
The accompanying consolidated financial statements include the accounts of At Home Group Inc. and its consolidated wholly-owned subsidiaries. All intercompany balances and transactions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
Use of Estimates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
Segment Information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the United States. All of our revenue is derived in the United States. It is impracticable for us to disclose revenue by each group of similar products.
Cash and Cash Equivalents
Cash and cash equivalents consists of highly liquid investments with original maturities of three months or less as well as credit card receivables. At January 28, 2017 and January 30, 2016, our cash and cash equivalents were comprised primarily of credit card receivables.
Restricted Cash
From time to time, we consummate sale-leaseback transactions where the sale is treated as a like-kind exchange transaction for U.S. federal income tax purposes in accordance with Section 1031 of the Internal Revenue Code (the "Code"). Section 1031 of the Code allows deferral of the recognition of taxable gain realized from the sale of property where the taxpayer timely reinvests the proceeds in qualifying like-kind property. In addition, Section 1031 of the Code requires sale proceeds of the relinquished property to be held by a third-party intermediary, pending utilization thereof for the acquisition of a qualifying like-kind property. The $17.3 million restricted cash balance as of January 31, 2015 related to sale proceeds that were used for qualifying property acquisitions that were completed by the second quarter of fiscal year 2016.
Inventories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Physical inventory counts are performed for all of our stores at least once per year by a third-party inventory counting service. Inventory records are adjusted to reflect actual inventory counts and any resulting shortage (“shrinkage”) is recognized. Reserves for shrinkage are estimated and recorded throughout the period as a percentage of sales based on the most recent physical inventory, in combination with current events and historical experience. We also evaluate our merchandise to ensure that the expected net realizable value of the merchandise held at the end of a fiscal period exceeds cost. In the event that the expected net realizable value is less than cost, we reduce the value of that inventory accordingly
Consideration Received from Vendors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Vendor support reduces our inventory costs based on the underlying provisions of the agreement. Vendor compliance charges are recorded as a reduction of the cost of merchandise inventories and a subsequent reduction in cost of sales when the inventory is sold.
Property and Equipment
Property and equipment is recorded at cost less accumulated depreciation and amortization. Depreciation of property and equipment other than leasehold improvements is recorded on a straight-line basis over the estimated useful lives of the assets ranging from 3 to 20 years. Leasehold improvements are amortized on a straight-line basis over the shorter of the remaining lease term, including renewals determined to be reasonably assured, or the estimated useful life of the related improvement.
We expense all internal-use software costs incurred in the preliminary project stage. Certain direct costs incurred at later stages and associated with the development and purchase of internal-use software,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software, generally between three and five years. For the fiscal years ended January 28, 2017, January 30, 2016 and January 31, 2015, we capitalized software costs of $7.7 million, $5.5 million and $1.2 million, respectively. Amortization expense related to capitalized software costs totaled $2.7 million, $1.0 million and $0.2 million during the fiscal years ended January 28, 2017, January 30, 2016 and January 31, 2015, respectively.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operations.
Capitalized Interest
We capitalize interest on borrowings during the active construction period of major capital projects. Capitalized interest is added to the cost of the underlying assets and is amortized over the useful lives of the assets. Our capitalized interest cost was approximately $0.4 million, $0.3 million and $0.3 million for the fiscal years ended January 28, 2017, January 30, 2016 and January 31, 2015, respectively.
Fair Value Measurements
We follow the provisions of Accounting Standards Codification (“ASC”) 820 (Topic 820, “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January 28, 2017, the fair value of our fixed rate mortgage due February 1, 2037 was $6.6 million, which was approximately $0.5 million above the carrying value of $6.1 million. Fair value for the fixed rate mortgage was determined using Level 2 inputs.
Goodwill
Goodwill is tested for impairment at least annually at the operating segment level;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No impairment of goodwill was recognized during the fiscal years ended January 28, 2017, January 30, 2016 or January 31, 2015. However,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Additionally, future impairment charges could be required if we do not achieve our current net sales and profitability projections, which would occur if we are not able to meet our new store growth targets, or the weighted average cost of capital increases.
Impairment of Long-Lived and Indefinite-Lived Assets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No impairment of long-term assets was recognized during the fiscal years ended January 28, 2017, January 30, 2016 or January 31, 2015.
We test indefinite-lived trade name intangible assets annually for impairment or more frequently if impairment indicators arise. If the fair value of the indefinite-lived intangible asset is lower than its carrying amount, the asset is written down to its fair value. During fiscal year 2014, we committed to a rebranding initiative that resulted in the conversion of the then existing “Garden Ridge” trade name to the new trade name “At Home”. We performed an impairment analysis of the indefinite-lived trade name immediately before the conversion and, as a result, recognized a $37.5 million trade name impairment during the fiscal year ended January 25, 2014.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As of January 31, 2015, the Garden Ridge trade name definite-lived intangible asset was fully amortized. The carrying value of the At Home trade name as of January 28, 2017 is approximately $1.5 million. No impairment of our indefinite-lived trade name intangible asset was recognized during the fiscal years ended January 28, 2017, January 30, 2016 or January 31, 2015.
Debt Issuance Costs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Total amortization expense related to debt issuance costs was approximately $1.8 million, $1.9 million and $1.6 million for the fiscal years ended January 28, 2017, January 30, 2016 and January 31, 2015, respectively.
Deferred Rent
We record rent expense on a straight-line basis over the term of the lease beginning with the date we take possession of or control the physical access to the premises. We record tenant improvement allowances as a liability and adjust the liability on a straight-line basis as a reduction to rent expense over the lease term beginning with the date we take possession of or control the physical access to the premises.
We recognize free rent periods, tenant improvement allowances and standard rent increases contained in our leases on a straight-line basis over the expected lease term, beginning when we first take possession of the property and including renewal option periods in those instances where exercising such options is reasonably assured. For leases where we are considered to be the owner of the construction project and receive tenant improvement allowances, we record the amounts received as a component of the financing obligation liability. See Note 7—Financing Obligations.
Insurance Liabilities
For the period from December 1, 2013 through January 28, 2017,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
Revenue Recognition
Revenue from sales of our merchandise is recognized when the customer takes possession of the merchandise. Revenue is presented net of sales taxes collected. We allow for merchandise to be returned within 60 days from the purchase date and provide a reserve for estimated returns. We use historical customer return behavior to estimate our reserve requirements, which are accounted for as a reduction in revenue; we also reduce cost of sales to reflect our estimates of the inventory cost of products that will be returned. As of January 28, 2017 and January 30, 2016, our sales returns reserves were approximately $1.1 million and $0.8 million, respectively.
We record a gift card liability on the date we issue the gift card to the customer. We record revenue and reduce the gift card liability as the customer redeems the gift card. As of January 28, 2017 and January 30, 2016, our gift card liability was approximately $4.1 million and $2.4 million, respectively. In addition, we recognize gift card breakage as revenue after 60 months of non-use. We recognized revenue related to breakage of such gift card balances of an immaterial amount of revenue for each of the fiscal years ended January 28, 2017 and January 30, 2016 and approximately $0.1 million for the fiscal year ended January 31, 2015.
Cost of Sales
Cost of sales are included in merchandise inventories and expensed as the merchandise is sold. We include the following expenses in cost of sales:
·
cost of merchandise, net of inventory shrinkage, damages and vendor allowances;
·
inbound freight and internal transportation costs such as distribution center-to-store freight costs;
·
costs of operating our distribution center, including labor, occupancy costs, supplies and depreciation; and
·
store occupancy costs including rent, insurance, taxes, common area maintenance, utilities, repairs, maintenance and depreciation.
Selling, General and Administrative Expenses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
Store Pre-Opening Costs
We expense pre-opening costs for new stores as they are incurred. During the fiscal years ended January 28, 2017, January 30, 2016 and January 31, 2015, store pre-opening costs were approximately $13.9 million, $12.3 million and $8.2 million, respectively. Store pre-opening costs, such as occupancy expenses, advertising and labor are included in selling, general and administrative expenses.
Advertising
Advertising costs, exclusive of store pre-opening advertising expenses discussed above, include billboard, newspaper, radio, digital and other advertising mediums. Advertising costs are expensed as incurred and included in selling, general and administrative expenses. Total advertising expenses were approximately $17.4 million, $12.4 million and $8.1 million for the fiscal years ended January 28, 2017, January 30, 2016 and January 31, 2015, respectively.
Stock-Based Compensation
We account for stock-based compensation in accordance with ASC 718 (Topic 718, “Compensation—Stock Compensation”), which requires all stock-based payments to employees, including grants of employee stock option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operations.
We estimate fair value of each stock option grant on the date of grant based upon the Black-Scholes option pricing model, with exception to a special one-time initial public offering transaction bonus grant which was valued on the date of grant using the Monte Carlo simulation method.
The Black-Scholes option pricing model requires various significant judgmental assumptions in order to derive a final fair value determination for each type of award including the following:
·
Expected term —The expected term of the options represents the period of time between the grant date of the options and the date the options are either exercised or canceled.
·
Expected volatility —The expected volatility is calculated based on the historical volatility of the common stock for comparable companies.
·
Expected dividend yield —The expected dividend yield is based on our expectation of not paying dividends on its common stock for the foreseeable future.
·
Risk-free interest rate —The risk-free interest rate is the average of the 3-year and 5-year U.S. Treasury rate in effect at the time of grant and with a maturity that approximates the expected term.
We used a Monte Carlo simulation model to determine the fair value of the special one-time initial public offering transaction bonus grant subject to market-based conditions. The stock option grants subject to market-based conditions have cliff vesting beginning in the third quarter of fiscal year 2017 and continuing through the following eight quarters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All grants of our stock options have an exercise price equal to or greater than the fair market value of our common stock on the date of grant, based on the foregoing estimates and assumptions. Because we were a privately held company prior to August 4, 2016 and there was no public market for our common stock, the fair value of our equity was approved by our Board at the time option grants were awarded. In estimating the fair value of our common stock, we considered factors we believed to be material to the valuation process including, but not limited to, our actual and projected financial results, risks and prospects and economic and market conditions. Our valuations utilized projections of our future performance, estimates of our weighted average cost of capital and metrics based on the performance of a peer group of similar companies, including valuation multiples and stock price volatility.
We believe the combination of these methods provided an appropriate estimate of our expected fair value prior to our initial public offering. We considered the valuation analyses to determine the best estimate of the fair value of our common stock at each stock option grant date. Following the initial public offering, such estimates are no longer needed to determine fair value for new awards due to a publicly-available trading price for our common stock.
Income Taxes
The provision for income taxes is accounted for under the asset and liability method prescribed by ASC 740 (Topic 740, “ Income Taxes ”).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e tax rate changes are enacted. We record a valuation allowance to reduce the carrying amounts to the amount that is believed more likely than not to be realized.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 Accounting Pronouncements
In May 2014, the FASB issued ASU No. 2014-09, “ Revenue from Contracts with Customers ” (“ASU 2014-09”). ASU 2014-09 supersedes the revenue recognition requirements in “ Topic 605, Revenue Recognition ”,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e completed an initial impact assessment and believe adopting this ASU will not materially impact the timing of revenue recognition. We expect to adopt this new guidance using the full retrospective method in the first quarter of fiscal year 2019.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could be material to our financial statements.
In March 2016, the FASB issued ASU No. 2016-04, “ Recognition of Breakage for Certain Prepaid Stored-Value Products ” (“ASU 2016-04”). ASU 2016-04 requires that breakage on prepaid stored-value product liabilities (for example, prepaid gift cards) be accounted for consistent with the breakage guidance in “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t>
  </si>
  <si>
    <t>Property and Equipment</t>
  </si>
  <si>
    <t>Property, Plant and Equipment [Abstract]</t>
  </si>
  <si>
    <t>2. Property and Equipment
Property and equipment consists of the following (in thousands):
January 28,
January 30,
2017
2016
Land
$
$
Buildings
Computer hardware and software
Equipment, furniture and fixtures
Leasehold improvements
Construction in progress
Less: accumulated depreciation and amortization
Property and equipment, net
$
$
Depreciation and amortization expense for the fiscal years ended January 28, 2017, January 30, 2016 and January 31, 2015 totaled approximately $36.9 million, $28.7 million and $23.3 million, respectively. Approximately $32.7 million, $26.2 million and $18.0 million of depreciation and amortization expense is included in cost of sales for the fiscal years ended January 28, 2017, January 30, 2016 and January 31, 2015, respectively. In addition, depreciation and amortization expense for the fiscal year ended January 31, 2015 includes $4.0 million in amortization expense related to our former Garden Ridge trade name definite-lived intangible asset.</t>
  </si>
  <si>
    <t>Sale-Leaseback Transactions</t>
  </si>
  <si>
    <t>Leases [Abstract]</t>
  </si>
  <si>
    <t>3. Sale-Leaseback Transactions
In September 2016, we sold three of our properties in Colorado Springs, Colorado; Kissimmee, Florida; and O’Fallon, Illinois for a total of $30.6 million resulting in a net gain of $16.9 million. Contemporaneously with the closing of the sale, we entered into a lease pursuant to which we leased back the properties for cumulative initial annual rent of $2.1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1.
In August 2016, we sold four of our properties in Broomfield, Colorado; Corpus Christi, Texas; Jenison, Michigan; and Buford, Georgia for a total of $32.6 million resulting in a net gain of $14.2 million. Contemporaneously with the closing of the sale, we entered into a lease pursuant to which we leased back the properties for cumulative initial annual rent of $2.2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July 2031. Approximately $3.7 million of the proceeds from the sale were used to pay off a note payable related to the Corpus Christi property.
In September 2015, we sold five of our properties in Grand Prairie, Texas; Toledo, Ohio; Pharr, Texas; New Braunfels, Texas; and Gulfport, Mississippi for a total of $40.2 million resulting in a net gain of $15.8 million. Contemporaneously with the closing of the sale, we entered into a lease pursuant to which we leased back the properties for cumulative initial annual rent of $2.7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0. Approximately $5.5 million of the proceeds from the sale were used to pay off notes payable related the Grand Prairie and New Braunfels properties.
In January 2015, we sold our property located in Omaha, Nebraska for approximately $8.0 million, resulting in a net gain of $2.7 million. Contemporaneously with the closing of the sale, we entered into a lease, pursuant to which we leased back the property for cumulative initial annual rent of $0.5 million, subject to annual escalations. The lease is being accounted for as an operating lease. The net gain on the sale of the property has been deferred and is included in deferred rent liabilities in the accompanying consolidated balance sheets. The gain will be amortized to rent expense on a straight-line basis through the lease term, or January 2030.
In September 2014, we sold four of our properties in Raleigh, North Carolina; Mesa, Arizona; Lubbock, Texas; and Louisville, Kentucky for a total of $40.9 million, resulting in a net gain of $17.1 million. Contemporaneously with the closing of the sale, we entered into four leases, pursuant to which we leased back the properties for cumulative initial annual rent of $2.8 million, subject to annual escalations. The leases on the Raleigh, Lubbock and Louisville properties are being accounted for as operating leases. The lease on the Mesa property is being accounted for as a financing transaction in accordance with ASC 840-40-55 (Topic 840, “ Leases ”) due to a prohibited form of continuing involvement related to an existing sublease on that property (See Note 7—Financing Obligations). The $17.1 million net gain associated with the sale of these properties has been deferred and is included in deferred rent liabilities in the accompanying consolidated balance sheets. The gain will be amortized to rent expense on a straight-line basis through the lease terms, or September 2029. The sales of the properties located in Lubbock and Louisville are being treated as like-kind exchanges for U.S. federal income tax purposes in accordance with the Code.</t>
  </si>
  <si>
    <t>Accrued Liabilities</t>
  </si>
  <si>
    <t>4. Accrued Liabilities
Accrued liabilities consist of the following (in thousands):
January 28,
January 30,
2017
2016
Inventory in-transit
$
$
Accrued payroll and other employee-related liabilities
Accrued taxes, other than income
Accrued interest
Insurance liabilities
Construction costs
Accrued inbound freight
Other
Total accrued liabilities
$
$</t>
  </si>
  <si>
    <t>Revolving Line of Credit</t>
  </si>
  <si>
    <t>5. Revolving Line of Credit
In October 2011, At Home III and At Home Stores (collectively, the “ABL Borrower”), entered into an Asset-Based Lending Credit Facility (“ABL Facility”) which provided for cash borrowings or issuances of letters of credit based on defined percentages of eligible inventory and credit card receivable balances up to a maximum facility limit of $80.0 million. In May 2012, the ABL Borrower entered into the First Amendment to the Credit Agreement, which amended the ABL Facility to, among other things, permit the Senior Secured Notes to be issued. In May 2013, the ABL Borrower entered into the Second Amendment to the Credit Agreement, which amended the ABL Facility to increase the facility limit to $90.0 million, extend the maturity from October 2016 to May 2018, reduce the interest rate and fees and amend various other covenants and related definitions. In July 2014, the ABL Borrower entered into the Third Amendment to the Credit Agreement which further amended the ABL Facility to modify certain financial terms and other covenants. Such modifications included increasing the facility from $90.0 million to $140.0 million; extending the scheduled maturity date from May 2018 to July 2019; reducing the margin on borrowings by 0.25%; providing for the release of certain real property collateral in specified circumstances; adding Wells Fargo Bank, National Association as a new lender under the ABL Facility and amending various other covenants, terms and related definitions to provide additional flexibility with the ABL Facility. The ABL Facility is secured by substantially all of the ABL Borrower's assets with a first lien on certain assets, including primarily inventory and accounts receivable and related assets (the “ABL Priority Collateral”), and a second lien on all non-ABL Priority Collateral.
In June 2015, the ABL Borrower entered into the Fourth Amendment to the Credit Agreement which further amended the ABL Facility to modify certain provisions of the agreement to, among other things, permit the Term Loan Facilities to be issued and amend certain terms in the ABL Facility to be consistent with the terms set forth in the Term Loan Facilities.
In June 2016, we amended the agreement governing the ABL Facility to exercise the $75.0 million accordion feature which increased the aggregate revolving commitments from $140.0 million to $215.0 million and increased the sublimit for the issuance of letters of credit from $10.0 million to $25.0 million. The other terms of the ABL Facility were not changed by the amendment.
Interest on borrowings under our ABL Facility is computed based on our average daily availability, at our option, of: (x) the higher of (i) the Federal Funds Rate plus 1/2 of 1.00%, (ii) the bank's prime rate and (iii) LIBOR plus 1.00%, plus in each case, an applicable margin of 0.25% to 0.75% or (y) the bank's LIBOR rate plus an applicable margin of 1.25% to 1.75%. The effective interest rate was approximately 2.00% for each of the fiscal years ended January 28, 2017, January 30, 2016 and January 31, 2015, respectively.
As of January 28, 2017, approximately $101.6 million was outstanding under the ABL Facility, approximately $3.6 million in face amount of letters of credit had been issued and we had availability of approximately $108.4 million. As of January 28, 2017, we were in compliance with all covenants prescribed in the ABL Facility.
The ABL Facility includes restrictions customarily found in such agreements on the ability of the ABL Borrower and the subsidiary guarantors to incur additional liens and indebtedness, make investments and dispositions, pay dividends to At Home II or enter into other transactions, among other restrictions, in each case subject to certain exceptions. Under the ABL Facility, the ABL Borrower and the subsidiary guarantors are permitted to pay dividends to At Home II,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t>
  </si>
  <si>
    <t>Long-Term Debt</t>
  </si>
  <si>
    <t>6. Long-Term Debt
Long-term debt consists of the following (in thousands):
January 28,
January 30,
2017
2016
Term Loan Facilities
$
$
Note payable, bank (a)
Note payable, bank
—
Obligations under capital leases
—
Total debt
Less: current maturities
Less: unamortized deferred debt issuance costs
Long-term debt
$
$
(a)
Matures February 1, 2037; $42,697 payable monthly, including interest at 5.90%; secured by the location’s land and building.
Aggregate annual maturities of long-term debt, excluding capital lease obligations, are as follows (in thousands):
January 28,
2017
2018
$
2019
2020
2021
2022
Thereafter
$
Term Loan Facilities
On June 5, 2015, our indirect wholly owned subsidiary, At Home Holding III Inc. (“Borrower”), entered into a first lien credit agreement (the “First Lien Agreement”), by and among the Borrower, At Home Holding II Inc. (“At Home II”), a direct wholly owned subsidiary of ours, as guarantor, various lenders and Bank of America, N.A., as administrative agent and collateral agent. The First Lien Agreement provides for a $300.0 million term loan (“Term Loan”), which amount was borrowed on June 5, 2015. The Term Loan will mature on June 3, 2022, and is repayable in equal quarterly installments of approximately $0.8 million for an annual aggregate amount equal to 1% of the original principal amount of $300.0 million. The Borrower has the option of paying interest on a 1-month, 2-month or quarterly basis on the Term Loan at an annual rate of LIBOR (subject to a 1% floor) plus 4.00%, subject to, after a qualifying initial public offering, a 0.50% reduction if the Borrower achieves a specified secured net leverage ratio level, which was met subsequent to our initial public offering for the fiscal year ended January 28, 2017.
On June 5, 2015, the Borrower also entered into a second lien credit agreement (the “Second Lien Agreement”), by and among the Borrower, At Home II and Dynasty Financial II, LLC, as administrative agent, collateral agent and lender. The Second Lien Agreement provided for the Second Lien Term Loan (together with the Term Loan, the “Term Loan Facilities”),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The Term Loan Facilities have various non-financial covenants, representations and warranties, events of defaults and remedies, substantially similar to those described in respect of the ABL Facility. There are no financial maintenance covenants in the Term Loan Facilities.
At our option, the Term Loan was prepayable on or prior to June 5, 2016 subject to, in the case of a repricing transaction, a prepayment premium equal to the principal amount of Term Loan subject to such prepayment multiplied by 1%. Any prepayment of all or any portion of the outstanding Term Loan after June 5, 2016 is not subject to a premium.
The Borrower used the net proceeds from the Term Loan Facilities (i) to effect the refinancing of all outstanding indebtedness under the $360.0 million aggregate principal amount of 10.75% senior secured notes maturing on June 1, 2019 (the “Senior Secured Notes”), (ii) to pay fees and expenses in connection with Term Loan Facilities and the redemption of the Senior Secured Notes, (iii) to repay certain amounts outstanding under the ABL Facility, and (iv) for general corporate purposes.
During the fiscal year ended January 28, 2017, we used the net proceeds from our initial public offering and the partial exercise of the over-allotment option, after deducting underwriters’ discounts and commissions, to repay in full the $130.0 million of principal amount of indebtedness outstanding under our Second Lien Term Loan. The repayment resulted in a loss on extinguishment of debt in the amount of $2.7 million.
10.75% Senior Notes Due 2019
In May 2012, At Home III issued $360.0 million aggregate principal amount of Senior Secured Notes. The terms of the Senior Secured Notes were governed by the Indenture, dated May 16, 2012, among At Home III, the guarantors party thereto and Wells Fargo Bank, National Association, as Trustee. Interest was payable semi-annually in arrears on each June 1 and December 1, commencing on December 1, 2012.
The Senior Secured Notes were fully and unconditionally guaranteed, jointly and severally, on a senior secured basis by our restricted subsidiaries. The Senior Secured Notes and the related guarantees were secured, subject to certain exceptions, by (i) a first priority lien on substantially all of our and the guarantors' assets (other than inventory and accounts receivable and related assets, which assets secure our ABL Facility on a first priority basis (the “ABL Priority Collateral”)), including first priority liens on any capital stock held by us or a guarantor, and (ii) a second priority lien on the ABL Priority Collateral.
The Indenture contained customary covenants limiting At Home III's and its restricted subsidiaries' operations. It also provided for events of default that, in certain circumstances, permitted acceleration of the payment of principal, premium, if any, and interest on the then outstanding Senior Secured Notes.
On June 5, 2015, At Home III completed the redemption of the Senior Secured Notes at a price equal to 108.063% for total cash consideration of $389.4 million, which included a $29.0 million early redemption premium and $0.4 million of accrued interest. The redemption resulted in a loss on extinguishment of debt in the amount of approximately $36.0 million.
The restricted net assets of At Home Group's consolidated subsidiaries was $542.1 million as of January 28, 2017.</t>
  </si>
  <si>
    <t>Financing Obligations</t>
  </si>
  <si>
    <t>7. Financing Obligations
In some cases, the assets we lease require construction in order to ready the space for its intended use and, in certain cases, we are involved in the construction of leased assets. The construction period typically begins when we execute our lease agreement with the landlord and continues until the space is substantially complete and ready for its intended use. In accordance with ASC 840-40-55, we must consider the nature and extent of our involvement during the construction period and, in some cases, our involvement results in our being considered the accounting owner of the construction project. By completing the construction of key structural components of a leased building, we are deemed to have participated in the construction of the landlord asset. In such cases, we capitalize the landlord's construction costs, including the value of costs incurred up to the date we execute our lease and costs incurred during the remainder of construction period, as such costs are incurred. Additionally, ASC 840-40-55 requires us to recognize a financing obligation for construction costs incurred by the landlord. Once construction is complete, we are required to perform a sale-leaseback analysis pursuant to ASC 840-40 to determine if we can remove the landlord's assets and associated financing obligations from our consolidated balance sheet. In certain leases, we maintain various forms of “prohibited continuing involvement” in the property, thereby precluding us from derecognizing the asset and associated financing obligations following the construction completion. In those cases, we will continue to account for the landlord's asset as if we are the legal owner, and the financing obligation, similar to other debt, until the lease expires or is modified to remove the continuing involvement that prohibits derecognition. Once derecognition is permitted, we would be required to account for the lease as either operating or capital in accordance with ASC 840. As of January 28, 2017 we have not derecognized any landlord assets or associated financing obligations.</t>
  </si>
  <si>
    <t>Related Party Transactions</t>
  </si>
  <si>
    <t>8. Related Party Transactions
In connection with the initial public offering, the management agreement with our controlling shareholder, AEA Investors LP (“AEA”), an affiliate of our controlling shareholder, and affiliated co-investors including Starr Investment Holdings, LLC (“Starr Investments” and, together with AEA, the “Sponsors”), was terminated as of August 3, 2016 and the Sponsors no longer receive management fees from us. Following our initial public offering, the Sponsors own approximately 85% of our outstanding common stock.
We were previously obligated to pay management fees of approximately $2.6 million annually to AEA. We recognized management fees and reimbursed expenses of approximately $1.4 million during the fiscal year ended January 28, 2017 and approximately $2.7 million during each of the fiscal years ended January 30, 2016 and January 31, 2015.
We were also obligated to pay management fees of approximately $0.9 million annually to Starr Investments. We recognized management fees of approximately $0.5 million during the fiscal year ended January 28, 2017 and approximately $0.9 million during each of the fiscal years ended January 30, 2016 and January 31, 2015.
In addition, Starr Indemnity &amp; Liability Company, an affiliate of Starr Investments, was an underwriter for our general liability and workers' compensation insurance policies that were effective until December 1, 2013. The total cost of the policies was approximately $2.3 million, of which approximately $1.9 million was paid during the fiscal year ended January 31, 2015. These policies expired on December 1, 2014 and were replaced with policies underwritten by an unrelated party.
Until November 1, 2016, affiliates of AEA owned a significant equity position in Dematic Corporation, an external vendor that designs, develops and delivers solutions that optimize companies' supply chain, improve performance and increase productivity through intelligent warehouse logistics and materials handling solutions. In February 2014, we executed an agreement with Dematic Corporation for the installation of a system to assist in the automation of our distribution center. During the fiscal years ended January 28, 2017 and January 31, 2015, we paid Dematic Corporation approximately $0.4 million and $7.2 million, respectively, under the agreement which is primarily recorded in property and equipment, net. Affiliates of AEA disposed of their interest in Dematic Corporation as of November 1, 2016, and Dematic Corporation is no longer a related party.
Merry Mabbett Inc. (“MMI”) is owned by Merry Mabbett Dean, who is the mother of Lewis L. Bird III, our Chief Executive Officer. During the fiscal years ended January 28, 2017, January 30, 2016 and January 31, 2015, Ms. Dean, through MMI, provided certain design services to us, including design for our home office, as well as design in our stores. In addition, through MMI, we purchased certain fixtures, furniture and equipment that is now owned and used by us in our home office, new store offices or in the product vignettes in the stores. During the fiscal year ended January 28, 2017, we paid MMI approximately $0.2 million for fixtures, furniture and equipment and design related services. During each of the fiscal years ended January 30, 2016 and January 31, 2015, we paid MMI approximately $0.4 million for fixtures, furniture and equipment and design related services.</t>
  </si>
  <si>
    <t>Income Taxes</t>
  </si>
  <si>
    <t>9. Income Taxes
Our income tax provision (benefit) is as follows (in thousands):
Fiscal Year Ended
January 28,
January 30,
January 31,
2017
2016
2015
Current income tax expense (benefit)
Federal
$
$
$
State
Deferred income tax expense (benefit)
Federal
State
Income tax provision (benefit)
$
$
$
Deferred tax assets and liabilities are determined based on the estimated future tax effects of the difference between the financial statement and tax basis of asset and liability balances using statutory tax rates. Tax effects of temporary differences that give rise to significant components of the deferred tax assets and liabilities are as follows (in thousands):
January 28,
January 30,
2017
2016
Deferred tax assets
Inventory
$
$
Accruals
Deferred rent
Net operating losses
Deferred gains
Deferred compensation
Prepaid rent
—
Other, net
Total deferred tax assets
Less: Valuation allowance
Deferred tax assets, net of valuation
Deferred tax liabilities
Property and equipment
Debt cancellation income
Trade name
Total deferred tax liabilities
Net deferred tax asset
$
$
We are required to assess the available positive and negative evidence to estimate if sufficient future income will be generated to utilize deferred tax assets. We believe the cumulative pre-tax income is a significant piece of positive evidence that allows us to consider other subjective evidence such as future forecasted pre-tax income. For the fiscal year ended January 31, 2015, we determined we had three years of cumulative pre-tax income after excluding the $37.5 million tradename impairment recognized during the fiscal year 2014, which we consider to be unusual in nature because it was a result of our rebranding initiative. However, we did not believe that our three year cumulative pre-tax income position was positive evidence that we could consider because our rebranding efforts were still in the early stages and we had not yet demonstrated our ability to forecast our results of operations.
For the fiscal year ended January 30, 2016, after excluding the trade name impairment, we determined that we continued to have three years of cumulative pre-tax income. In addition, taxable income (loss) exceeded pre-tax income (loss) for the fiscal year ended January 30, 2016 and for each of the two preceding fiscal years. As of January 30, 2016, we had completed approximately 18 months of operations following our rebranding initiative as well as demonstrated our ability to more accurately forecast the results of our operations. We concluded that because of this positive evidence, along with taxable income in the prior two fiscal years to absorb loss carrybacks that would be generated by reversing deductible differences in excess of reversing taxable differences, as well as cumulative pre-tax income (exclusive of the tradename impairment) in recent fiscal years, it was more likely than not that our deferred tax assets would be realized in future years. Accordingly, during fiscal year 2016 we reversed $6.0 million of the valuation allowance on deferred tax assets, with an offsetting credit to the provision for income taxes.
For the fiscal year ended January 28, 2017 we continued to have three years of cumulative pre-tax income. In addition, taxable income (loss) exceeded pre-tax income (loss) for the fiscal year ended January 28, 2017 and for each of the two preceding fiscal years. We concluded that because of this positive evidence, along with taxable income in the carryback period to absorb losses that would be generated by reversing deductible differences in excess of reversing taxable differences, as well as cumulative pre-tax income in recent fiscal years, it was more likely than not that our deferred tax assets would be realized in future years. Accordingly, during fiscal year 2017, we determined no valuation allowance, with the exception of state net operating losses, was required.
Our valuation allowances totaled $0.3 million and $0.6 million as of January 28, 2017 and January 30, 2016, respectively. The change was mainly due to utilization of losses in certain jurisdictions.
We had approximately $8.2 million and $15.8 million of state net operating loss carryforwards at January 28, 2017 and January 30, 2016, respectively. The state net operating losses begin to expire in fiscal year 2023. We determined that the valuation allowance for state net operating losses was appropriate for the fiscal years ended January 28, 2017 and January 30, 2016.
The reconciliation between the actual income tax provision (benefit) and the income tax provision (benefit) calculated at the federal statutory tax rate is as follows (dollars in thousands):
Fiscal Year Ended
January 28,
January 30,
January 31,
2017
2016
2015
Income tax provision (benefit) at the federal statutory rate
$
$
$
Permanent differences
State income taxes, net of federal income tax effect
Change in unrecognized tax benefits
Change in valuation allowance
Tax credits
Deferred adjustment
—
Other
Income tax provision (benefit)
$
$
$
Effective tax rate
%
%
%
Uncertain Tax Positions
We operate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opic 740, “ Income Taxes ”), we recognize the benefits of uncertain tax positions in our consolidated financial statements only after determining that it is more likely than not that the uncertain tax positions will be sustained.
The total amount of unrecognized tax benefits as of January 28, 2017 was $2.6 million, $0.7 million of which would favorably impact the effective tax rate if resolved in our favor.
A reconciliation of the beginning and ending amount of unrecognized tax benefits is as follows (in thousands):
January 28,
January 30,
2017
2016
Balance, beginning of period
$
$
Additions based on tax positions related to the current year
Subtractions based on tax positions related to the prior year
Settlements
—
Expiration of statute of limitations
Balance, end of period
$
$
We recognize accrued interest and penalties related to unrecognized tax benefits in our provision for income taxes. As of January 28, 2017 and January 30, 2016, there was approximately $0.1 million in accrued penalties. As of January 28, 2017 and January 30, 2016, there was approximately $0.2 million in accrued interest. In addition, we recognized an immaterial amount of interest expense and penalties during the fiscal year ended January 28, 2017 and we released approximately $0.1 million in interest expense during the fiscal year ended January 30, 2016.
In the normal course of business, we are subject to examination by taxing authorities in U.S. Federal and U.S. state jurisdictions. The period subject to examination for our federal return is fiscal year 2014 and later since all prior years have been audited with no changes and fiscal year 2013 and later for all major state tax retur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 in the period such resolution occurs.</t>
  </si>
  <si>
    <t>Commitments and Contingencies</t>
  </si>
  <si>
    <t>10. Commitments and Contingencies
Leases
We lease space for certain of our retail properties, our distribution center and corporate office pursuant to leases that expire at various dates through 2036. A number of the leases have renewal options for various periods of time at our discretion. We are typically responsible for taxes, utilities, insurance, repairs and maintenance for these retail properties. Certain leases require the payment of contingent rent based on a specified percentage of stores' gross sales, as defined in the lease agreement, and are subject to certain limitations. An immaterial amount of contingent rent was paid during the fiscal years ended January 28, 2017 and January 30, 2016 and no contingent rent was required to be paid for the fiscal year ended January 31, 2015. Rent expense for the fiscal years ended January 28, 2017, January 30, 2016 and January 31, 2015 totaled approximately $68.1 million, $52.3 million and $42.9 million, respectively.
Future minimum annual rental commitments for all leases are as follows (in thousands):
Capital
Operating
Financing
Leases
Leases
Obligations
Total
2018
$
$
$
$
2019
2020
2021
—
2022
—
Thereafter
—
Total minimum lease payments
$
$
$
$
Less amount representing interest
Present value of minimum lease payments
$
Minimum future annual rent receivable under operating subleases as of January 28, 2017 is approximately $0.2 million. Lease rental income was approximately $0.2 million for each of the fiscal years ended January 28, 2017, January 30, 2016, and January 31, 2015.
Litigation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mployee Benefit Plan</t>
  </si>
  <si>
    <t>11. Employee Benefit Plan
Effective October 1, 2014, we sponsor a 401(k) Savings Plan for eligible employees. Participation in the 401(k) Savings Plan is voluntary and available to any employee who is at least 18 years of age and has completed six months of service. Participants may elect to contribute up to 100% of their compensation on a pre-tax basis subject to Internal Revenue Service (“IRS”) limitations. In accordance with the provisions of the 401(k) Savings Plan, we make a safe harbor matching cash contribution to the account of each participant in an amount equal to 100% of the participant's pre-tax contributions that do not exceed 3% of the participant's considered annual compensation plus 50% of the participant's pre-tax contributions between 3% and 5% of the participant's considered annual compensation, which are also subject to regulatory limits. Matching contributions, and any actual earnings thereon, vest to the participants immediately. Our matching contribution expenses were $0.8 million, $0.5 million and $0.2 million for the fiscal years ended January 28, 2017, January 30, 2016 and January 31, 2015, respectively.</t>
  </si>
  <si>
    <t>Capital Stock</t>
  </si>
  <si>
    <t>Capital Stock.</t>
  </si>
  <si>
    <t>12. Capital Stock
On July 22, 2016, our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our total authorized share capital is comprised of 500,000,000 shares of common stock and 50,000,000 shares of preferred stock.
On August 3, 2016, our Registration Statement on Form S-1 relating to our initial public offering was declared effective by the SEC pursuant to which we issued and sold 8,667,000 of the shares registered at a price of $15.00 per share on August 9, 2016.
On September 8, 2016, we issued and sold a further 863,041 shares of our common stock at a price of $15.00 per share pursuant to the underwriters’ partial exercise of the over-allotment option.
As of January 28, 2017, we had 500,000,000 shares of common stock authorized with a par value of $0.01, of which 60,366,768 were issued and outstanding. Additionally, as of January 28, 2017, we had 50,000,000 shares of preferred stock authorized with a par value of $0.01, of which no shares were issued and outstanding.</t>
  </si>
  <si>
    <t>Earnings Per Share</t>
  </si>
  <si>
    <t>13. Earnings Per Share
In accordance with ASC 260, (Topic 260, “ Earnings Per Share ”), basic earnings per share is computed by dividing net income (loss) available to common stockholders by the weighted average number of common shares outstanding for the period. Diluted earnings per share is computed by dividing net income (loss) available to common stockholders by the weighted average shares outstanding for the period and include the dilutive impact of potential shares from the exercise of stock options. Potentially dilutive securities are excluded from the computation of diluted net income (loss) per share if their effect is anti-dilutive.
The following table sets forth the calculation of basic and diluted earnings per share as follows (dollars in thousands, except share and per share data):
Fiscal Year Ended
January 28, 2017
January 30, 2016
January 31, 2015
Numerator:
Net income (loss)
$
$
$
Denominator:
Weighted average common shares outstanding-basic
Effect of dilutive securities:
Stock options
—
Weighted average common shares outstanding-diluted
Per common share:
Basic net income (loss) per common share
$
$
$
Diluted net income (loss) per common share
$
$
$
For the fiscal years ended January 28, 2017, January 30, 2016 and January 31, 2015, approximately 1,514,168, 2,900,239 and 4,514,194, respectively, of stock options were excluded from the calculation of diluted net income (loss) per common share since their effect was anti-dilutive.</t>
  </si>
  <si>
    <t>Stock-Based Compensation</t>
  </si>
  <si>
    <t>14. Stock-Based Compensation
We account for stock-based compensation in accordance with ASC 718 (Topic 718, “ Compensation—Stock Compensation ”), which requires all stock-based payments to employees, including grants of employee stock option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operations.
We have two equity compensation plans (the “Equity Plans”) under which we grant equity awards: the GRD Holding I Corporation Stock Option Plan, as may be amended from time to time (the “2012 Option Plan”), and the At Home Group Inc. Equity Incentive Plan, which was subsequently amended and restated and approved by the Board in July 2016 (the “2016 Equity Plan”). Pursuant to the 2012 Option Plan, we have 5,648,525 shares of common stock reserved for the issuance of options to purchase shares. Any shares issued under the 2012 Option Plan that expire, are cancelled, or otherwise terminate without issuance of the shares shall again be available for issuance. At January 28, 2017, there were no shares available for future grant under the 2012 Option Plan.
In September 2015, we adopted the 2016 Equity Plan, which was subsequently amended and restated and approved by the Board in July 2016. Under the 2016 Equity Plan, equity awards may be made for up to 6,196,755 shares of our common stock. Subject to any adjustment as provided in the 2016 Plan, (i) up to 2,478,702 shares (the ‘‘IPO Bonus Pool’’) were issuable pursuant to awards granted under the 2016 Equity Plan to senior executives of the Company in connection with the consummation of our initial public offering and (ii) up to 3,718,053 shares may be issued pursuant to awards granted under the 2016 Equity Plan (other than the IPO Bonus Pool) (the "Post-IPO Share Pool"). At January 28, 2017, there were 3,764,139 shares available for future grant under the 2016 Plan.
On August 3, 2016, we made a special one-time initial public offering transaction bonus grant of 2,478,702 options to certain members of our senior management team under the 2016 Equity Plan (the “IPO Grant”). On August 3, 2016 we also granted to one employee an option to purchase 28,326 shares of common stock under the 2012 Option Plan at the initial public offering price.
Option awards are granted with an exercise price equal to the fair market value of our common stock at the date of grant. Option awards under the 2012 Option Plans generally vest based on four years of continuous service and have 10-year contractual terms. The IPO Grant is subject to market conditions in which vesting occurs if the closing price of the Company’s common stock achieves the pre-established targets at any time during the specified performance period of seven years from the date of the grant and exceeds the targets for twenty consecutive trading days, disregarding the six-month period immediately following August 3, 2016. Certain option and share awards provide for accelerated vesting if there is a change in control (as defined in the Equity Plans).
We determined the fair value of the IPO Grant subject to market conditions using a Monte Carlo simulation method. The IPO Grant had a grant date fair value of approximately $20.0 million, which will be incremental to our ongoing stock-based compensation expense. The stock-based compensation expense for the IPO Grant will be expensed over the derived service period, which began in the third fiscal quarter 2017 and will continue through the following eight quarters.
We estimate the fair value of each service condition stock option grant under the Equity Plans on the date of grant based upon the Black-Scholes option-pricing model which includes the following variables: 1) exercise price of the instrument, 2) fair market value of the underlying stock on date of grant, 3) expected term, 4) expected volatility and 5) the risk-free interest rate. We utilized the following assumptions in estimating the fair value of the option grants:
January 28,
January 30,
January 31,
2017
2016
2015
Weighted-average expected volatility
%
%
%
Expected dividend yield
—
%
—
%
—
%
Weighted-average expected term (in years)
Weighted-average risk-free interest rate
%
%
%
A summary of option activity under the Equity Plans as of January 28, 2017, and changes during the fiscal year then ended, is presented below:
Weighted-
Weighted-
Average
Average
Remaining
Exercise
Contractual
Options
Price
Term
Outstanding, beginning of year
$
Granted
Exercised
—
—
Forfeited or expired
Outstanding, end of year
$
6.40 years
Exercisable, end of year
$
6.14 years
We recognized stock-based compensation expense related to stock options of approximately $9.4 million, $4.7 million and $4.3 million during the fiscal years ended January 28, 2017, January 30, 2016 and January 31, 2015, respectively.
As of January 28, 2017, there was approximately $16.7 million of total unrecognized compensation expense related to nonvested share-based compensation arrangements granted under the Plans that is expected to be recognized over a weighted-average period of 1.29 years, which includes $13.7 million of remaining unrecognized compensation expense associated with the IPO grant to certain members of our senior management in connection with our initial public offering.</t>
  </si>
  <si>
    <t>Quarterly Results of Operations (Unaudited)</t>
  </si>
  <si>
    <t>Quarterly Financial Information Disclosure [Abstract]</t>
  </si>
  <si>
    <t>15. Quarterly Results of Operations (Unaudited)
Unaudited quarterly results of operations for the fiscal years ended January 28, 2017 and January 30, 2016 were as follows (in thousands, except per share data):
Fiscal Year 2017
First Quarter
Second Quarter
Third Quarter
Fourth Quarter
Net sales
$
$
$
$
Gross profit (1)
Operating income
Loss on extinguishment of debt
—
—
—
Net income (loss)
Basic net income (loss) per common share (1)
Diluted net income (loss) per common share
$
$
$
$
Fiscal Year 2016
First Quarter
Second Quarter
Third Quarter
Fourth Quarter
Net sales
$
$
$
$
Gross profit
Operating income
Loss on extinguishment of debt
—
—
—
Net income (loss)
Basic net income (loss) per common share
Diluted net income (loss) per common share (1)
$
$
$
$
(1)
The sum of the quarters does not equal the total fiscal year due to rounding.</t>
  </si>
  <si>
    <t>Schedule I – Condensed Financial Information of Registrant</t>
  </si>
  <si>
    <t>Condensed Financial Information of Parent Company Only Disclosure [Abstract]</t>
  </si>
  <si>
    <t>Condensed Financial Information of Registrant</t>
  </si>
  <si>
    <t>Schedule I – Condensed Financial Information of Registrant
AT HOME GROUP INC. (parent company only)
Condensed Balance Sheets
(in thousands, except share and per share data)
January 28, 2017
January 30, 2016
Assets
Current assets:
Receivable from subsidiaries
$
$
—
Other current assets
—
Total current assets
Investment in subsidiaries
Total assets
$
$
Liabilities and Shareholders' Equity
Current liabilities:
Income taxes payable
$
$
—
Payable to subsidiaries
—
Total current liabilities
Noncurrent liabilities
—
—
Total liabilities
Shareholders' Equity
Common stock; $0.01 par value; 500,000,000 shares authorized; 60,366,768 and 50,836,727 shares issued and outstanding, respectively
Additional paid-in capital
Accumulated deficit
Total shareholders' equity
Total liabilities and shareholders' equity
$
$
See Notes to Condensed Financial Statements.
Schedule I – Condensed Financial Information of Registrant
AT HOME GROUP INC. (parent company only)
Condensed Statement of Operations
(in thousands)
Fiscal Year Ended
January 28, 2017
January 30, 2016
January 31, 2015
Net sales
$
—
$
—
$
—
Cost of sales
—
—
—
Gross profit
—
—
—
Operating expenses
Selling, general and administrative expenses
—
—
—
Depreciation and amortization
—
—
—
Total operating expenses
—
—
—
Operating income
—
—
—
Interest expense, net
—
—
—
Income before income taxes
—
—
—
Income tax provision
—
—
—
Income before equity in net income of subsidiaries
—
—
—
Net income (loss) from subsidiaries
Net income (loss)
$
$
$
See Notes to Condensed Financial Statements.
1. Basis of Presentation
In the parent-company-only financial statements, At Home Group Inc.'s (“Parent”)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At Home Group Inc.'s net operating activities have no cash impact and there were no investing or financing cash flow activities during the fiscal years ended January 28, 2017, January 30, 2016 and January 31, 2015.
2. Guarantees and Restrictions
At Home Holding III Inc. (“At Home III”), a subsidiary of the Parent, issued $360.0 million in aggregate principal amount of Senior Secured Notes on May 16, 2012 pursuant to the Indenture. Under the terms of the Indenture, the Senior Secured Notes were fully and unconditionally guaranteed, jointly and severally, on a senior secured basis by each of At Home III's existing and future domestic restricted subsidiaries (other than certain immaterial subsidiaries) that are wholly owned or guarantee any of At Home III's or its guarantors' indebtedness. In the event of a default under the Indenture, At Home Group III and its guaranteeing subsidiaries were directly liable to the holders of the Senior Secured Notes. The Senior Secured Notes were scheduled to mature on June 1, 2019. The Indenture contained covenants limiting, among other things, At Home III's ability and the ability of its restricted subsidiaries to incur additional debt, pay dividends or distributions on its capital stock to any direct or indirect parent company (including Parent) or repurchase its capital stock, issue stock of subsidiaries, make certain investments, create liens on its assets to secure debt, enter into transactions with affiliates, merge or consolidate with another company or sell or otherwise transfer assets, in each case subject to certain exceptions. Under the Indenture, At Home III was permitted to pay dividends to any direct or indirect parent company (including Parent) (a) up to an amount equal to (i) a basket that builds based on 50% of At Home III's Consolidated Net Income (as defined in the Indenture) and certain other amounts, subject to various conditions including compliance with a fixed charge coverage ratio of 2.0 to 1.0, plus (ii) $10 million and (b) in certain additional limited amounts, subject to certain limited exceptions. On June 5, 2015, At Home III completed the redemption of the Senior Secured Notes at a price equal to 108.063% for total cash consideration of $389.4 million, which includes a $29.0 million early redemption premium and $0.4 million of accrued interest.
At Home III and its indirect wholly-owned subsidiary, At Home Stores LLC, are co-borrowers (in such capacities, the “ABL Borrowers”) under the ABL Facility. The ABL Borrowers have $108.4 million of available credit under the ABL Facility which provides commitments of up to $215.0 million for revolving loans and letters of credit, as of January 28, 2017. At Home Holding II Inc. (“Holdings”), the direct parent of At Home III, and its direct and indirect domestic subsidiaries (other than the ABL Borrowers and certain immaterial subsidiaries)(the “ABL Subsidiary Guarantors” and, together with Holdings, the “ABL Guarantors”) have guaranteed all obligations of the ABL Borrowers under the ABL Facility. In the event of a default under the ABL Facility, the ABL Borrowers and the Guarantors will be directly liable to the lenders under the ABL Facility. The ABL Facility, which matures on July 28, 2019, includes restrictions on the ability of ABL Borrowers and ABL Subsidiary Guarantors to incur additional liens and indebtedness, make investments and dispositions, pay dividends to Holdings or enter into other transactions, among other restrictions, in each case subject to certain exceptions. Under the ABL Facility, the ABL Borrowers and the ABL Subsidiary Guarantors are permitted to pay dividends to Holdings,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On June 5, 2015, our indirect wholly owned subsidiary, At Home Holding III Inc. (“Borrower”), entered into a first lien credit agreement (the “First Lien Agreement”), by and among the Borrower, At Home Holding II Inc. (“At Home II”), a direct wholly owned subsidiary of ours, as guarantor, various lenders and Bank of America, N.A., as administrative agent and collateral agent. The First Lien Agreement provides for a $300.0 million term loan (“Term Loan”), which amount was borrowed on June 5, 2015. The Term Loan will mature on June 3, 2022, and is repayable in equal quarterly installments of approximately $0.8 million for an annual aggregate amount equal to 1% of the original principal amount of $300.0 million. The Borrower has the option of paying interest on a 1-month, 2-month or quarterly basis on the Term Loan at an annual rate of LIBOR (subject to a 1% floor) plus 4.00%, subject to, after a qualifying initial public offering, a 0.50% reduction if a specified secured net leverage ratio level is met, which was met subsequent to our initial public offering for the fiscal year ended January 28, 2017.
On June 5, 2015, the Borrower also entered into a second lien credit agreement (the “Second Lien Agreement”), by and among the Borrower, At Home II and Dynasty Financial II, LLC, as administrative agent, collateral agent and lender. The Second Lien Agreement provided for the Second Lien Term Loan (together with the Term Loan, the “Term Loan Facilities”),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The Term Loan Facilities include restrictions on the ability of the Borrower and its restricted subsidiaries to incur additional liens and indebtedness, make investments and dispositions, pay dividends to Holdings or enter into other transactions, among other restrictions, in each case subject to certain exceptions. Under the Term Loan Facilities, the Borrower is permitted to pay dividends to Holdings (a) up to an amount equal to, so long as immediately after giving effect thereto, no default or event of default has occurred and is continuing, (i) (x) $10 million under the First Lien Term Facility or (y) $11.5 million under the Second Lien Term Facility, plus (ii) a basket that builds based on (x) $30 million under the First Lien Term Facility or (y) $34.5 million under the Second Lien Term Facility, plus 50% of the Borrower's and its restricted subsidiaries' Consolidated Net Income (as defined in the Term Loan Facilities) and certain other amounts, subject to various conditions including compliance with a minimum cash interest coverage ratio of 2.0 to 1.0, plus (iii) an unlimited amount, subject to pro forma compliance with a 3.0 to 1.0 total leverage ratio and (b) in certain additional limited amounts, subject to certain limited exceptions.
The Borrower used the net proceeds from the Term Loan Facilities (i) to effect the refinancing of all outstanding indebtedness under the $360.0 million aggregate principal amount of 10.75% senior secured notes maturing on June 1, 2019 (the “Senior Secured Notes”), (ii) to pay fees and expenses in connection with Term Loan Facilities and the redemption of the Senior Secured Notes, (iii) to repay certain amounts outstanding under the ABL Facility, and (iv) for general corporate purpose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During the fiscal year ended January 28, 2017, we used the net proceeds from our initial public offering and the exercise of the over-allotment option, after deducting underwriters’ discounts and commissions, to repay in full the $130.0 million of principal amount of indebtedness outstanding under the Second Lien Term Loan. The repayment resulted in a loss on extinguishment of debt in the amount of $2.7 million.</t>
  </si>
  <si>
    <t>Nature of Operations and Summary of Significant Accounting Policies (Policies)</t>
  </si>
  <si>
    <t>Description of Business</t>
  </si>
  <si>
    <t>Description of Business
At Home is a home décor superstore focused exclusively on providing a broad assortment of products for any room, in any style, for any budget. As of January 28, 2017, we operated 123 home décor superstores in 30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t>
  </si>
  <si>
    <t>Stock Split</t>
  </si>
  <si>
    <t>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the Company's total authorized share capital is comprised of 500,000,000 shares of common stock and 50,000,000 shares of preferred stock.</t>
  </si>
  <si>
    <t>Initial Public Offering</t>
  </si>
  <si>
    <t>Initial Public Offering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We used the net proceeds from the initial public offering and partial exercise of the over-allotment option, after deducting underwriters’ discounts and commissions, to repay in full the $130.0 million of principal amount of indebtedness outstanding under our $130.0 million second lien term loan (the “Second Lien Term Loan”).</t>
  </si>
  <si>
    <t>Rebranding Initiative</t>
  </si>
  <si>
    <t>Rebranding Initiative
During the fiscal year ended January 31, 2015, we launched a significant rebranding initiative through which we changed our brand and corporate name, redesigned stores and changed merchandise. As part of this initiative, we changed our name from “Garden Ridge” to “At Home”. We completed the rebranding initiative during the first nine months of fiscal year 2015. All of our stores operate under the At Home brand.</t>
  </si>
  <si>
    <t>Corporate Restructuring</t>
  </si>
  <si>
    <t>Corporate Restructuring
At Home Group Inc. was formed as a Delaware corporation on June 30, 2011, under the name GRD Holding I Corporation (“GRD I”). Upon incorporation, GRD I became the parent of GRD Holding II Corporation (“GRD II”), which owned 100% of GRD Holding III Corporation (“GRD III”). GRD III was organized for the purpose of acquiring all of the outstanding common stock of Garden Holdings Inc., a Delaware corporation. Garden Holdings Inc. owned, directly or indirectly, 100% of Garden Ridge Corporation and other entities. On September 29, 2014, GRD I, GRD II, GRD III and its affiliates completed an entity restructuring and amended various corporate names to reflect the “At Home” brand. In particular, (i) GRD Holding I Corporation was renamed to At Home Group Inc. (“At Home Group”), (ii) GRD Holding II Corporation was renamed to At Home Holding II Inc. (“At Home II”), (iii) GRD Holding III Corporation was renamed to At Home Holding III Inc. (“At Home III”), (iv) Garden Holdings Inc. was converted from a Delaware corporation to a Delaware limited liability company named At Home Companies LLC (“At Home LLC”), (v) both Garden Ridge Corporation and Garden Ridge, L.P. were merged with and into Garden Ridge Management, LLC and (vi) Garden Ridge Management, LLC was renamed At Home Stores LLC (“At Home Stores”).</t>
  </si>
  <si>
    <t>Fiscal Year</t>
  </si>
  <si>
    <t>Fiscal Year
We report on the basis of a 52- or 53-week fiscal year, which ends on the last Saturday in January. References to a fiscal year mean the year in which that fiscal year ends. References herein to “fiscal year 2017” relate to the 52 weeks ended January 28, 2017, references to “fiscal year 2016” relate to the 52 weeks ended January 30, 2016 and references to “fiscal year 2015” relate to the 53 weeks ended January 31, 2015.</t>
  </si>
  <si>
    <t>Consolidation</t>
  </si>
  <si>
    <t>Consolidation
The accompanying consolidated financial statements include the accounts of At Home Group Inc. and its consolidated wholly-owned subsidiaries. All intercompany balances and transactions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t>
  </si>
  <si>
    <t>Use of Estimates</t>
  </si>
  <si>
    <t>Use of Estimates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t>
  </si>
  <si>
    <t>Segment Information</t>
  </si>
  <si>
    <t>Segment Information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the United States. All of our revenue is derived in the United States. It is impracticable for us to disclose revenue by each group of similar products.</t>
  </si>
  <si>
    <t>Cash and Cash Equivalents</t>
  </si>
  <si>
    <t>Cash and Cash Equivalents
Cash and cash equivalents consists of highly liquid investments with original maturities of three months or less as well as credit card receivables. At January 28, 2017 and January 30, 2016, our cash and cash equivalents were comprised primarily of credit card receivables.</t>
  </si>
  <si>
    <t>Restricted Cash</t>
  </si>
  <si>
    <t>Restricted Cash
From time to time, we consummate sale-leaseback transactions where the sale is treated as a like-kind exchange transaction for U.S. federal income tax purposes in accordance with Section 1031 of the Internal Revenue Code (the "Code"). Section 1031 of the Code allows deferral of the recognition of taxable gain realized from the sale of property where the taxpayer timely reinvests the proceeds in qualifying like-kind property. In addition, Section 1031 of the Code requires sale proceeds of the relinquished property to be held by a third-party intermediary, pending utilization thereof for the acquisition of a qualifying like-kind property. The $17.3 million restricted cash balance as of January 31, 2015 related to sale proceeds that were used for qualifying property acquisitions that were completed by the second quarter of fiscal year 2016.</t>
  </si>
  <si>
    <t>Inventories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Physical inventory counts are performed for all of our stores at least once per year by a third-party inventory counting service. Inventory records are adjusted to reflect actual inventory counts and any resulting shortage (“shrinkage”) is recognized. Reserves for shrinkage are estimated and recorded throughout the period as a percentage of sales based on the most recent physical inventory, in combination with current events and historical experience. We also evaluate our merchandise to ensure that the expected net realizable value of the merchandise held at the end of a fiscal period exceeds cost. In the event that the expected net realizable value is less than cost, we reduce the value of that inventory accordingly</t>
  </si>
  <si>
    <t>Consideration Received from Vendors</t>
  </si>
  <si>
    <t>Consideration Received from Vendors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Vendor support reduces our inventory costs based on the underlying provisions of the agreement. Vendor compliance charges are recorded as a reduction of the cost of merchandise inventories and a subsequent reduction in cost of sales when the inventory is sold.</t>
  </si>
  <si>
    <t>Property and Equipment
Property and equipment is recorded at cost less accumulated depreciation and amortization. Depreciation of property and equipment other than leasehold improvements is recorded on a straight-line basis over the estimated useful lives of the assets ranging from 3 to 20 years. Leasehold improvements are amortized on a straight-line basis over the shorter of the remaining lease term, including renewals determined to be reasonably assured, or the estimated useful life of the related improvement.
We expense all internal-use software costs incurred in the preliminary project stage. Certain direct costs incurred at later stages and associated with the development and purchase of internal-use software,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software, generally between three and five years. For the fiscal years ended January 28, 2017, January 30, 2016 and January 31, 2015, we capitalized software costs of $7.7 million, $5.5 million and $1.2 million, respectively. Amortization expense related to capitalized software costs totaled $2.7 million, $1.0 million and $0.2 million during the fiscal years ended January 28, 2017, January 30, 2016 and January 31, 2015, respectively.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operations.</t>
  </si>
  <si>
    <t>Capitalized Interest</t>
  </si>
  <si>
    <t>Capitalized Interest
We capitalize interest on borrowings during the active construction period of major capital projects. Capitalized interest is added to the cost of the underlying assets and is amortized over the useful lives of the assets. Our capitalized interest cost was approximately $0.4 million, $0.3 million and $0.3 million for the fiscal years ended January 28, 2017, January 30, 2016 and January 31, 2015, respectively.</t>
  </si>
  <si>
    <t>Fair Value Measurement</t>
  </si>
  <si>
    <t>Fair Value Measurements
We follow the provisions of Accounting Standards Codification (“ASC”) 820 (Topic 820, “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January 28, 2017, the fair value of our fixed rate mortgage due February 1, 2037 was $6.6 million, which was approximately $0.5 million above the carrying value of $6.1 million. Fair value for the fixed rate mortgage was determined using Level 2 inputs.</t>
  </si>
  <si>
    <t>Goodwill
Goodwill is tested for impairment at least annually at the operating segment level;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No impairment of goodwill was recognized during the fiscal years ended January 28, 2017, January 30, 2016 or January 31, 2015. However,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Additionally, future impairment charges could be required if we do not achieve our current net sales and profitability projections, which would occur if we are not able to meet our new store growth targets, or the weighted average cost of capital increases.</t>
  </si>
  <si>
    <t>Impairment of Long-Lived and Indefinite-Lived Assets</t>
  </si>
  <si>
    <t>Impairment of Long-Lived and Indefinite-Lived Assets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No impairment of long-term assets was recognized during the fiscal years ended January 28, 2017, January 30, 2016 or January 31, 2015.
We test indefinite-lived trade name intangible assets annually for impairment or more frequently if impairment indicators arise. If the fair value of the indefinite-lived intangible asset is lower than its carrying amount, the asset is written down to its fair value. During fiscal year 2014, we committed to a rebranding initiative that resulted in the conversion of the then existing “Garden Ridge” trade name to the new trade name “At Home”. We performed an impairment analysis of the indefinite-lived trade name immediately before the conversion and, as a result, recognized a $37.5 million trade name impairment during the fiscal year ended January 25, 2014.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As of January 31, 2015, the Garden Ridge trade name definite-lived intangible asset was fully amortized. The carrying value of the At Home trade name as of January 28, 2017 is approximately $1.5 million. No impairment of our indefinite-lived trade name intangible asset was recognized during the fiscal years ended January 28, 2017, January 30, 2016 or January 31, 2015.</t>
  </si>
  <si>
    <t>Debt Issuance Costs</t>
  </si>
  <si>
    <t>Debt Issuance Costs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Total amortization expense related to debt issuance costs was approximately $1.8 million, $1.9 million and $1.6 million for the fiscal years ended January 28, 2017, January 30, 2016 and January 31, 2015, respectively.</t>
  </si>
  <si>
    <t>Deferred Rent</t>
  </si>
  <si>
    <t>Deferred Rent
We record rent expense on a straight-line basis over the term of the lease beginning with the date we take possession of or control the physical access to the premises. We record tenant improvement allowances as a liability and adjust the liability on a straight-line basis as a reduction to rent expense over the lease term beginning with the date we take possession of or control the physical access to the premises.
We recognize free rent periods, tenant improvement allowances and standard rent increases contained in our leases on a straight-line basis over the expected lease term, beginning when we first take possession of the property and including renewal option periods in those instances where exercising such options is reasonably assured. For leases where we are considered to be the owner of the construction project and receive tenant improvement allowances, we record the amounts received as a component of the financing obligation liability. See Note 7—Financing Obligations.</t>
  </si>
  <si>
    <t>Insurance Liabilities</t>
  </si>
  <si>
    <t>Insurance Liabilities
For the period from December 1, 2013 through January 28, 2017,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t>
  </si>
  <si>
    <t>Revenue Recognition</t>
  </si>
  <si>
    <t>Revenue Recognition
Revenue from sales of our merchandise is recognized when the customer takes possession of the merchandise. Revenue is presented net of sales taxes collected. We allow for merchandise to be returned within 60 days from the purchase date and provide a reserve for estimated returns. We use historical customer return behavior to estimate our reserve requirements, which are accounted for as a reduction in revenue; we also reduce cost of sales to reflect our estimates of the inventory cost of products that will be returned. As of January 28, 2017 and January 30, 2016, our sales returns reserves were approximately $1.1 million and $0.8 million, respectively.
We record a gift card liability on the date we issue the gift card to the customer. We record revenue and reduce the gift card liability as the customer redeems the gift card. As of January 28, 2017 and January 30, 2016, our gift card liability was approximately $4.1 million and $2.4 million, respectively. In addition, we recognize gift card breakage as revenue after 60 months of non-use. We recognized revenue related to breakage of such gift card balances of an immaterial amount of revenue for each of the fiscal years ended January 28, 2017 and January 30, 2016 and approximately $0.1 million for the fiscal year ended January 31, 2015.</t>
  </si>
  <si>
    <t>Cost of Sales</t>
  </si>
  <si>
    <t>Cost of Sales
Cost of sales are included in merchandise inventories and expensed as the merchandise is sold. We include the following expenses in cost of sales:
·
cost of merchandise, net of inventory shrinkage, damages and vendor allowances;
·
inbound freight and internal transportation costs such as distribution center-to-store freight costs;
·
costs of operating our distribution center, including labor, occupancy costs, supplies and depreciation; and
·
store occupancy costs including rent, insurance, taxes, common area maintenance, utilities, repairs, maintenance and depreciation.</t>
  </si>
  <si>
    <t>Selling, General and Administrative Expenses</t>
  </si>
  <si>
    <t>Selling, General and Administrative Expenses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t>
  </si>
  <si>
    <t>Store Pre-Opening Costs</t>
  </si>
  <si>
    <t>Store Pre-Opening Costs
We expense pre-opening costs for new stores as they are incurred. During the fiscal years ended January 28, 2017, January 30, 2016 and January 31, 2015, store pre-opening costs were approximately $13.9 million, $12.3 million and $8.2 million, respectively. Store pre-opening costs, such as occupancy expenses, advertising and labor are included in selling, general and administrative expenses.</t>
  </si>
  <si>
    <t>Advertising</t>
  </si>
  <si>
    <t>Advertising
Advertising costs, exclusive of store pre-opening advertising expenses discussed above, include billboard, newspaper, radio, digital and other advertising mediums. Advertising costs are expensed as incurred and included in selling, general and administrative expenses. Total advertising expenses were approximately $17.4 million, $12.4 million and $8.1 million for the fiscal years ended January 28, 2017, January 30, 2016 and January 31, 2015, respectively.</t>
  </si>
  <si>
    <t>Stock-Based Compensation
We account for stock-based compensation in accordance with ASC 718 (Topic 718, “Compensation—Stock Compensation”), which requires all stock-based payments to employees, including grants of employee stock option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operations.
We estimate fair value of each stock option grant on the date of grant based upon the Black-Scholes option pricing model, with exception to a special one-time initial public offering transaction bonus grant which was valued on the date of grant using the Monte Carlo simulation method.
The Black-Scholes option pricing model requires various significant judgmental assumptions in order to derive a final fair value determination for each type of award including the following:
·
Expected term —The expected term of the options represents the period of time between the grant date of the options and the date the options are either exercised or canceled.
·
Expected volatility —The expected volatility is calculated based on the historical volatility of the common stock for comparable companies.
·
Expected dividend yield —The expected dividend yield is based on our expectation of not paying dividends on its common stock for the foreseeable future.
·
Risk-free interest rate —The risk-free interest rate is the average of the 3-year and 5-year U.S. Treasury rate in effect at the time of grant and with a maturity that approximates the expected term.
We used a Monte Carlo simulation model to determine the fair value of the special one-time initial public offering transaction bonus grant subject to market-based conditions. The stock option grants subject to market-based conditions have cliff vesting beginning in the third quarter of fiscal year 2017 and continuing through the following eight quarters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All grants of our stock options have an exercise price equal to or greater than the fair market value of our common stock on the date of grant, based on the foregoing estimates and assumptions. Because we were a privately held company prior to August 4, 2016 and there was no public market for our common stock, the fair value of our equity was approved by our Board at the time option grants were awarded. In estimating the fair value of our common stock, we considered factors we believed to be material to the valuation process including, but not limited to, our actual and projected financial results, risks and prospects and economic and market conditions. Our valuations utilized projections of our future performance, estimates of our weighted average cost of capital and metrics based on the performance of a peer group of similar companies, including valuation multiples and stock price volatility.
We believe the combination of these methods provided an appropriate estimate of our expected fair value prior to our initial public offering. We considered the valuation analyses to determine the best estimate of the fair value of our common stock at each stock option grant date. Following the initial public offering, such estimates are no longer needed to determine fair value for new awards due to a publicly-available trading price for our common stock.</t>
  </si>
  <si>
    <t>Income Taxes
The provision for income taxes is accounted for under the asset and liability method prescribed by ASC 740 (Topic 740, “ Income Taxes ”).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e tax rate changes are enacted. We record a valuation allowance to reduce the carrying amounts to the amount that is believed more likely than not to be realized.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Recent Accounting Pronouncements
In May 2014, the FASB issued ASU No. 2014-09, “ Revenue from Contracts with Customers ” (“ASU 2014-09”). ASU 2014-09 supersedes the revenue recognition requirements in “ Topic 605, Revenue Recognition ”,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e completed an initial impact assessment and believe adopting this ASU will not materially impact the timing of revenue recognition. We expect to adopt this new guidance using the full retrospective method in the first quarter of fiscal year 2019.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could be material to our financial statements.
In March 2016, the FASB issued ASU No. 2016-04, “ Recognition of Breakage for Certain Prepaid Stored-Value Products ” (“ASU 2016-04”). ASU 2016-04 requires that breakage on prepaid stored-value product liabilities (for example, prepaid gift cards) be accounted for consistent with the breakage guidance in “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are currently evaluating the impact of AS 2016-04 and we expect to adopt this new guidance using the full retrospective method in the first quarter of fiscal year 2019.
In March 2016, the FASB issued ASU No. 2016-09, “ Improvements to Employee Share-Based Payment Accounting ” (“ASU 2016-09”). ASU 2016-09 is intended to simplify various aspects of the accounting for employee share-based payment award transactions and is effective for annual reporting periods beginning after December 15, 2016, including interim periods within that reporting period, with early adoption permitted. We plan to adopt ASU 2016-09 prospectively for annual reporting periods beginning in the first quarter of fiscal year 2018. We have evaluated ASU 2016-09 and do not expect the impact of this guidance to have an immediate material impact on our consolidated financial statements, given that we have no historical exercises of stock options as of January 28, 2017. However, under certain circumstances, this guidance will have an impact on our effective tax rate in the future as the adoption of ASU 2016-09 also requires all income tax adjustments to be recorded in the consolidated statements of operations and changes between tax and book treatment of equity compensation will be recognized in the provision for income taxes beginning in fiscal year 2018. Under the adoption of ASU 2016-09, Management will elect the accounting policy to continue to estimate the number of awards expected to be forfeited and adjust those estimates when it is no longer probable each period.
In August 2016, the FASB issued ASU No. 2016-15, “ Classification of Certain Cash Receipts and Cash Payments ” (“ASU 2016-15”). ASU 2016-15 is intended to reduce the diversity in practice around how certain transactions are classified within the statement of cash flows. ASU 2016-15 is effective for annual reporting periods beginning after December 15, 2017, including interim periods within that reporting period, with early adoption permitted. We are currently evaluating the impact of ASU 2016-15.
In November 2016, the FASB issued ASU No. 2016-18, “ Restricted Cash ” (“ASU 2016-18”). ASU 2016-18 is intended to reduce the diversity in practice around how restricted cash is classified within the statement of cash flows. ASU 2016-18 is effective for annual reporting periods beginning after December 15, 2017, including interim periods within that reporting period, with early adoption permitted. We are currently evaluating the impact of ASU 2016-18.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t>
  </si>
  <si>
    <t>Property and Equipment (Tables)</t>
  </si>
  <si>
    <t>Schedule of property and equipment</t>
  </si>
  <si>
    <t>Property and equipment consists of the following (in thousands):
January 28,
January 30,
2017
2016
Land
$
$
Buildings
Computer hardware and software
Equipment, furniture and fixtures
Leasehold improvements
Construction in progress
Less: accumulated depreciation and amortization
Property and equipment, net
$
$</t>
  </si>
  <si>
    <t>Accrued Liabilities (Tables)</t>
  </si>
  <si>
    <t>Schedule of accrued liabilities</t>
  </si>
  <si>
    <t>Accrued liabilities consist of the following (in thousands):
January 28,
January 30,
2017
2016
Inventory in-transit
$
$
Accrued payroll and other employee-related liabilities
Accrued taxes, other than income
Accrued interest
Insurance liabilities
Construction costs
Accrued inbound freight
Other
Total accrued liabilities
$
$</t>
  </si>
  <si>
    <t>Long-Term Debt (Tables)</t>
  </si>
  <si>
    <t>Schedule of Long-term debt</t>
  </si>
  <si>
    <t>Long-term debt consists of the following (in thousands):
January 28,
January 30,
2017
2016
Term Loan Facilities
$
$
Note payable, bank (a)
Note payable, bank
—
Obligations under capital leases
—
Total debt
Less: current maturities
Less: unamortized deferred debt issuance costs
Long-term debt
$
$
(a)
Matures February 1, 2037; $42,697 payable monthly, including interest at 5.90%; secured by the location’s land and building.</t>
  </si>
  <si>
    <t>Schedule of aggregate annual maturities of long-term debt</t>
  </si>
  <si>
    <t>Aggregate annual maturities of long-term debt, excluding capital lease obligations, are as follows (in thousands):
January 28,
2017
2018
$
2019
2020
2021
2022
Thereafter
$</t>
  </si>
  <si>
    <t>Income Taxes (Tables)</t>
  </si>
  <si>
    <t>Schedule of income tax provision (benefit)</t>
  </si>
  <si>
    <t>Our income tax provision (benefit) is as follows (in thousands):
Fiscal Year Ended
January 28,
January 30,
January 31,
2017
2016
2015
Current income tax expense (benefit)
Federal
$
$
$
State
Deferred income tax expense (benefit)
Federal
State
Income tax provision (benefit)
$
$
$</t>
  </si>
  <si>
    <t>Schedule of tax effects of temporary differences give rise to significant components of deferred tax assets and liabilities</t>
  </si>
  <si>
    <t>Tax effects of temporary differences that give rise to significant components of the deferred tax assets and liabilities are as follows (in thousands):
January 28,
January 30,
2017
2016
Deferred tax assets
Inventory
$
$
Accruals
Deferred rent
Net operating losses
Deferred gains
Deferred compensation
Prepaid rent
—
Other, net
Total deferred tax assets
Less: Valuation allowance
Deferred tax assets, net of valuation
Deferred tax liabilities
Property and equipment
Debt cancellation income
Trade name
Total deferred tax liabilities
Net deferred tax asset
$
$</t>
  </si>
  <si>
    <t>Schedule of reconciliation between the actual income tax provision (benefit) and the income tax provision (benefit) calculated at the federal statutory tax rate</t>
  </si>
  <si>
    <t>The reconciliation between the actual income tax provision (benefit) and the income tax provision (benefit) calculated at the federal statutory tax rate is as follows (dollars in thousands):
Fiscal Year Ended
January 28,
January 30,
January 31,
2017
2016
2015
Income tax provision (benefit) at the federal statutory rate
$
$
$
Permanent differences
State income taxes, net of federal income tax effect
Change in unrecognized tax benefits
Change in valuation allowance
Tax credits
Deferred adjustment
—
Other
Income tax provision (benefit)
$
$
$
Effective tax rate
%
%
%</t>
  </si>
  <si>
    <t>Schedule of reconciliation of unrecognized tax benefits</t>
  </si>
  <si>
    <t>A reconciliation of the beginning and ending amount of unrecognized tax benefits is as follows (in thousands):
January 28,
January 30,
2017
2016
Balance, beginning of period
$
$
Additions based on tax positions related to the current year
Subtractions based on tax positions related to the prior year
Settlements
—
Expiration of statute of limitations
Balance, end of period
$
$</t>
  </si>
  <si>
    <t>Commitments and Contingencies (Tables)</t>
  </si>
  <si>
    <t>Contractual Obligation, Fiscal Year Maturity Schedule [Abstract]</t>
  </si>
  <si>
    <t>Schedule of future minimum annual rental commitments</t>
  </si>
  <si>
    <t>Future minimum annual rental commitments for all leases are as follows (in thousands):
Capital
Operating
Financing
Leases
Leases
Obligations
Total
2018
$
$
$
$
2019
2020
2021
—
2022
—
Thereafter
—
Total minimum lease payments
$
$
$
$
Less amount representing interest
Present value of minimum lease payments
$</t>
  </si>
  <si>
    <t>Earnings Per Share (Tables)</t>
  </si>
  <si>
    <t>Schedule of calculation of basic and diluted earnings per share</t>
  </si>
  <si>
    <t>The following table sets forth the calculation of basic and diluted earnings per share as follows (dollars in thousands, except share and per share data):
Fiscal Year Ended
January 28, 2017
January 30, 2016
January 31, 2015
Numerator:
Net income (loss)
$
$
$
Denominator:
Weighted average common shares outstanding-basic
Effect of dilutive securities:
Stock options
—
Weighted average common shares outstanding-diluted
Per common share:
Basic net income (loss) per common share
$
$
$
Diluted net income (loss) per common share
$
$
$</t>
  </si>
  <si>
    <t>Stock-Based Compensation (Tables)</t>
  </si>
  <si>
    <t>Schedule of assumptions in estimating the fair value of option grants</t>
  </si>
  <si>
    <t>January 28,
January 30,
January 31,
2017
2016
2015
Weighted-average expected volatility
%
%
%
Expected dividend yield
—
%
—
%
—
%
Weighted-average expected term (in years)
Weighted-average risk-free interest rate
%
%
%</t>
  </si>
  <si>
    <t>Schedule of option activity under Equity Plans</t>
  </si>
  <si>
    <t>A summary of option activity under the Equity Plans as of January 28, 2017, and changes during the fiscal year then ended, is presented below:
Weighted-
Weighted-
Average
Average
Remaining
Exercise
Contractual
Options
Price
Term
Outstanding, beginning of year
$
Granted
Exercised
—
—
Forfeited or expired
Outstanding, end of year
$
6.40 years
Exercisable, end of year
$
6.14 years</t>
  </si>
  <si>
    <t>Quarterly Results of Operations (Unaudited) (Tables)</t>
  </si>
  <si>
    <t>Schedule of quarterly financial information</t>
  </si>
  <si>
    <t>Unaudited quarterly results of operations for the fiscal years ended January 28, 2017 and January 30, 2016 were as follows (in thousands, except per share data):
Fiscal Year 2017
First Quarter
Second Quarter
Third Quarter
Fourth Quarter
Net sales
$
$
$
$
Gross profit (1)
Operating income
Loss on extinguishment of debt
—
—
—
Net income (loss)
Basic net income (loss) per common share (1)
Diluted net income (loss) per common share
$
$
$
$
Fiscal Year 2016
First Quarter
Second Quarter
Third Quarter
Fourth Quarter
Net sales
$
$
$
$
Gross profit
Operating income
Loss on extinguishment of debt
—
—
—
Net income (loss)
Basic net income (loss) per common share
Diluted net income (loss) per common share (1)
$
$
$
$
The sum of the quarters does not equal the total fiscal year due to rounding.</t>
  </si>
  <si>
    <t>Nature of Operations and Summary of Significant Accounting Policies (Details)</t>
  </si>
  <si>
    <t>Sep. 08, 2016USD ($)$ / sharesshares</t>
  </si>
  <si>
    <t>Aug. 09, 2016USD ($)$ / sharesshares</t>
  </si>
  <si>
    <t>Jul. 22, 2016shares</t>
  </si>
  <si>
    <t>Sep. 08, 2016USD ($)$ / shares</t>
  </si>
  <si>
    <t>Jan. 28, 2017USD ($)storestatesegmentshares</t>
  </si>
  <si>
    <t>Jan. 30, 2016USD ($)shares</t>
  </si>
  <si>
    <t>Jan. 31, 2015USD ($)</t>
  </si>
  <si>
    <t>Jan. 25, 2014USD ($)</t>
  </si>
  <si>
    <t>Aug. 03, 2016shares</t>
  </si>
  <si>
    <t>Jun. 05, 2015USD ($)</t>
  </si>
  <si>
    <t>Number of home decor superstores | store</t>
  </si>
  <si>
    <t>Number of states operated | state</t>
  </si>
  <si>
    <t>Authorized share capital, Common stock | shares</t>
  </si>
  <si>
    <t>Authorized share capital, Preferred stock | shares</t>
  </si>
  <si>
    <t>Repayments of debt</t>
  </si>
  <si>
    <t>Net proceeds after underwriting fees</t>
  </si>
  <si>
    <t>Ownership percentage</t>
  </si>
  <si>
    <t>85.00%</t>
  </si>
  <si>
    <t>Number of reportable segment | segment</t>
  </si>
  <si>
    <t>Number of operating segment | segment</t>
  </si>
  <si>
    <t>Capitalized interest cost</t>
  </si>
  <si>
    <t>Carrying value of fixed rate mortgage</t>
  </si>
  <si>
    <t>Goodwill impairment</t>
  </si>
  <si>
    <t>Impairment of long lived asset</t>
  </si>
  <si>
    <t>Carrying value of trade name</t>
  </si>
  <si>
    <t>Impairment of indefinite-lived asset, trade name</t>
  </si>
  <si>
    <t>Amortization of debt issuance cost</t>
  </si>
  <si>
    <t>Aggregate exposure for individual claims per workers' compensation and commercial general liability claim</t>
  </si>
  <si>
    <t>Aggregate exposure for individual claims per employee-related health care claim</t>
  </si>
  <si>
    <t>Sales return reserves</t>
  </si>
  <si>
    <t>Gift card liability</t>
  </si>
  <si>
    <t>Gift card breakage</t>
  </si>
  <si>
    <t>Store pre-operating cost</t>
  </si>
  <si>
    <t>Advertising expense</t>
  </si>
  <si>
    <t>Minimum</t>
  </si>
  <si>
    <t>Estimated useful life</t>
  </si>
  <si>
    <t>3 years</t>
  </si>
  <si>
    <t>Maximum</t>
  </si>
  <si>
    <t>20 years</t>
  </si>
  <si>
    <t>Fixed rate mortgage | Level 2</t>
  </si>
  <si>
    <t>Fair value of fixed rate mortgage</t>
  </si>
  <si>
    <t>Difference of carrying value and fair value</t>
  </si>
  <si>
    <t>Internal use software</t>
  </si>
  <si>
    <t>Capitalized computer software, additions</t>
  </si>
  <si>
    <t>Amortization expense related to capitalized software costs</t>
  </si>
  <si>
    <t>Internal use software | Minimum</t>
  </si>
  <si>
    <t>Capitalized cost amortization period of software</t>
  </si>
  <si>
    <t>Internal use software | Maximum</t>
  </si>
  <si>
    <t>5 years</t>
  </si>
  <si>
    <t>GRD Holding III Corporation (“GRD III”)</t>
  </si>
  <si>
    <t>100.00%</t>
  </si>
  <si>
    <t>Garden Ridge Corporation</t>
  </si>
  <si>
    <t>IPO</t>
  </si>
  <si>
    <t>Shares registered | shares</t>
  </si>
  <si>
    <t>Issuance of stock (in shares) | shares</t>
  </si>
  <si>
    <t>Offering price | $ / shares</t>
  </si>
  <si>
    <t>Net proceeds</t>
  </si>
  <si>
    <t>Underwriting fees</t>
  </si>
  <si>
    <t>Offering expenses</t>
  </si>
  <si>
    <t>Over-allotment</t>
  </si>
  <si>
    <t>Stock split ratio</t>
  </si>
  <si>
    <t>Preferred stock</t>
  </si>
  <si>
    <t>Term Loan Facility | Second Lien Agreement</t>
  </si>
  <si>
    <t>Debt Instrument, Face Amount</t>
  </si>
  <si>
    <t>Property and Equipment (Details) - USD ($) $ in Thousands</t>
  </si>
  <si>
    <t>Property, Plant and Equipment [Line Items]</t>
  </si>
  <si>
    <t>Property and equipment, gross</t>
  </si>
  <si>
    <t>Less: accumulated depreciation and amortization</t>
  </si>
  <si>
    <t>Depreciation and amortization expense</t>
  </si>
  <si>
    <t>Garden Ridge trade name</t>
  </si>
  <si>
    <t>Amortization expense</t>
  </si>
  <si>
    <t>Land</t>
  </si>
  <si>
    <t>Buildings</t>
  </si>
  <si>
    <t>Computer hardware and software</t>
  </si>
  <si>
    <t>Equipment, furniture and fixtures</t>
  </si>
  <si>
    <t>Leasehold improvements</t>
  </si>
  <si>
    <t>Construction in progress</t>
  </si>
  <si>
    <t>Sale -Lease Back Transactions (Details) $ in Millions</t>
  </si>
  <si>
    <t>1 Months Ended</t>
  </si>
  <si>
    <t>Sep. 30, 2016USD ($)property</t>
  </si>
  <si>
    <t>Aug. 31, 2016USD ($)property</t>
  </si>
  <si>
    <t>Sep. 30, 2015USD ($)property</t>
  </si>
  <si>
    <t>Sep. 27, 2014USD ($)propertylease</t>
  </si>
  <si>
    <t>Sale Leaseback Transaction [Line Items]</t>
  </si>
  <si>
    <t>Number of Properties Sold | property</t>
  </si>
  <si>
    <t>Proceeds from sale of properties</t>
  </si>
  <si>
    <t>Net gain</t>
  </si>
  <si>
    <t>Cumulative annual rent</t>
  </si>
  <si>
    <t>Number of leases | lease</t>
  </si>
  <si>
    <t>Note payable | Corpus Christi</t>
  </si>
  <si>
    <t>Payments of note payable</t>
  </si>
  <si>
    <t>Note payable | Grand Prairie and New Brauntels</t>
  </si>
  <si>
    <t>Accrued Liabilities (Details) - USD ($) $ in Thousands</t>
  </si>
  <si>
    <t>Inventory in-transit</t>
  </si>
  <si>
    <t>Accrued payroll and other employee-related liabilities</t>
  </si>
  <si>
    <t>Accrued taxes, other than income</t>
  </si>
  <si>
    <t>Accrued interest</t>
  </si>
  <si>
    <t>Insurance liabilities</t>
  </si>
  <si>
    <t>Construction costs</t>
  </si>
  <si>
    <t>Accrued freight</t>
  </si>
  <si>
    <t>Other</t>
  </si>
  <si>
    <t>Total accrued liabilities</t>
  </si>
  <si>
    <t>Revolving Line of Credit (Details) - USD ($) $ in Thousands</t>
  </si>
  <si>
    <t>Jun. 30, 2016</t>
  </si>
  <si>
    <t>May 31, 2016</t>
  </si>
  <si>
    <t>Jul. 31, 2014</t>
  </si>
  <si>
    <t>May 31, 2013</t>
  </si>
  <si>
    <t>Oct. 31, 2011</t>
  </si>
  <si>
    <t>Line of Credit Facility [Line Items]</t>
  </si>
  <si>
    <t>Outstanding under the ABL credit agreement</t>
  </si>
  <si>
    <t>Loan cap rate</t>
  </si>
  <si>
    <t>15.00%</t>
  </si>
  <si>
    <t>Fixed charge coverage ratio</t>
  </si>
  <si>
    <t>20.00%</t>
  </si>
  <si>
    <t>ABL Credit Facility</t>
  </si>
  <si>
    <t>Cash borrowings or issuances of letters of credit facility amount</t>
  </si>
  <si>
    <t>Percentage of reduction in margin of borrowing</t>
  </si>
  <si>
    <t>0.25%</t>
  </si>
  <si>
    <t>Accordion facility amount</t>
  </si>
  <si>
    <t>Effective interest rate</t>
  </si>
  <si>
    <t>2.00%</t>
  </si>
  <si>
    <t>Available borrowing capacity</t>
  </si>
  <si>
    <t>ABL Credit Facility | Federal Funds Rate</t>
  </si>
  <si>
    <t>Basis spread on variable rate</t>
  </si>
  <si>
    <t>0.50%</t>
  </si>
  <si>
    <t>ABL Credit Facility | Federal Funds Rate | Minimum</t>
  </si>
  <si>
    <t>Applicable margin</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 of Credit</t>
  </si>
  <si>
    <t>Long-Term Debt (Details) - USD ($)</t>
  </si>
  <si>
    <t>Jun. 05, 2015</t>
  </si>
  <si>
    <t>Sep. 08, 2016</t>
  </si>
  <si>
    <t>Oct. 29, 2016</t>
  </si>
  <si>
    <t>Aug. 01, 2015</t>
  </si>
  <si>
    <t>Jun. 05, 2016</t>
  </si>
  <si>
    <t>May 31, 2012</t>
  </si>
  <si>
    <t>May 16, 2012</t>
  </si>
  <si>
    <t>Long-term Debt, by Current and Noncurrent [Abstract]</t>
  </si>
  <si>
    <t>Total debt</t>
  </si>
  <si>
    <t>Less: current maturities</t>
  </si>
  <si>
    <t>Less: unamortized deferred debt issuance costs</t>
  </si>
  <si>
    <t>Repayments of Debt</t>
  </si>
  <si>
    <t>Total consideration</t>
  </si>
  <si>
    <t>Restricted net assets</t>
  </si>
  <si>
    <t>Assets</t>
  </si>
  <si>
    <t>Aggregate annual maturities of long-term debt</t>
  </si>
  <si>
    <t>Thereafter</t>
  </si>
  <si>
    <t>Second Lien Agreement | Term Loan Facility</t>
  </si>
  <si>
    <t>Debt instrument, face value</t>
  </si>
  <si>
    <t>Term Loan Facility</t>
  </si>
  <si>
    <t>Term Loan Facility | First Lien Agreement</t>
  </si>
  <si>
    <t>Interest rate reduction, related to net leverage ratio</t>
  </si>
  <si>
    <t>Percentage of annual aggregate amount of principal amount</t>
  </si>
  <si>
    <t>Prepayment premium, percentage multiplied</t>
  </si>
  <si>
    <t>Installment payable</t>
  </si>
  <si>
    <t>Term Loan Facility | First Lien Agreement | LIBOR</t>
  </si>
  <si>
    <t>Floor rate</t>
  </si>
  <si>
    <t>Basis spread (as a percent)</t>
  </si>
  <si>
    <t>4.00%</t>
  </si>
  <si>
    <t>Term Loan Facility | Second Lien Agreement | LIBOR</t>
  </si>
  <si>
    <t>8.00%</t>
  </si>
  <si>
    <t>Note payable, bank one</t>
  </si>
  <si>
    <t>Interest rate, stated</t>
  </si>
  <si>
    <t>5.90%</t>
  </si>
  <si>
    <t>Note payable, bank two</t>
  </si>
  <si>
    <t>Obligations under capital leases</t>
  </si>
  <si>
    <t>10.75% senior secured notes maturing on June 1, 2019</t>
  </si>
  <si>
    <t>10.75%</t>
  </si>
  <si>
    <t>Redemption price percentage</t>
  </si>
  <si>
    <t>108.063%</t>
  </si>
  <si>
    <t>Early redemption premium</t>
  </si>
  <si>
    <t>Parent company</t>
  </si>
  <si>
    <t>Parent company | Second Lien Agreement | Term Loan Facility</t>
  </si>
  <si>
    <t>Parent company | Term Loan Facility | First Lien Agreement</t>
  </si>
  <si>
    <t>Parent company | Term Loan Facility | First Lien Agreement | LIBOR</t>
  </si>
  <si>
    <t>Parent company | Term Loan Facility | Second Lien Agreement | LIBOR</t>
  </si>
  <si>
    <t>Parent company | 10.75% senior secured notes maturing on June 1, 2019</t>
  </si>
  <si>
    <t>Related Party Transactions (Details) - USD ($) $ in Millions</t>
  </si>
  <si>
    <t>Related Party Transaction [Line Items]</t>
  </si>
  <si>
    <t>Ownership percent by sponsors</t>
  </si>
  <si>
    <t>AEA InvestorsLP</t>
  </si>
  <si>
    <t>Management fees, annual expense</t>
  </si>
  <si>
    <t>Management fees expense recognized</t>
  </si>
  <si>
    <t>Starr Investments</t>
  </si>
  <si>
    <t>Total cost of policies</t>
  </si>
  <si>
    <t>Policy paid during the year</t>
  </si>
  <si>
    <t>Dematic Corporation</t>
  </si>
  <si>
    <t>Payments to related party</t>
  </si>
  <si>
    <t>MMI</t>
  </si>
  <si>
    <t>Income Taxes - Provision (Benefit) (Details) - USD ($) $ in Thousands</t>
  </si>
  <si>
    <t>Current income tax expense (benefit)</t>
  </si>
  <si>
    <t>Federal</t>
  </si>
  <si>
    <t>State</t>
  </si>
  <si>
    <t>Deferred income tax expense (benefit)</t>
  </si>
  <si>
    <t>Income Taxes - Deferred Tax Assets And Liabilities(Details) - USD ($) $ in Thousands</t>
  </si>
  <si>
    <t>Deferred tax assets</t>
  </si>
  <si>
    <t>Inventory</t>
  </si>
  <si>
    <t>Accruals</t>
  </si>
  <si>
    <t>Net operating losses</t>
  </si>
  <si>
    <t>Deferred gains</t>
  </si>
  <si>
    <t>Deferred compensation</t>
  </si>
  <si>
    <t>Prepaid rent</t>
  </si>
  <si>
    <t>Other, net</t>
  </si>
  <si>
    <t>Total deferred tax assets</t>
  </si>
  <si>
    <t>Less: Valuation allowance</t>
  </si>
  <si>
    <t>Deferred tax assets, net of valuation</t>
  </si>
  <si>
    <t>Deferred tax liabilities</t>
  </si>
  <si>
    <t>Property and equipment</t>
  </si>
  <si>
    <t>Debt cancellation income</t>
  </si>
  <si>
    <t>Total deferred tax liabilities</t>
  </si>
  <si>
    <t>Net deferred tax asset</t>
  </si>
  <si>
    <t>Income Taxes - Additional Information (Details) - USD ($) $ in Thousands</t>
  </si>
  <si>
    <t>Jan. 25, 2014</t>
  </si>
  <si>
    <t>Operating Loss Carryforwards [Line Items]</t>
  </si>
  <si>
    <t>Tradename impairment recognized</t>
  </si>
  <si>
    <t>Period of operations subsequent to rebranding</t>
  </si>
  <si>
    <t>18 months</t>
  </si>
  <si>
    <t>Valuation allowance reversed</t>
  </si>
  <si>
    <t>Operating Loss Carryforwards</t>
  </si>
  <si>
    <t>Income Taxes - Federal Statutory Tax Rate(Details) - USD ($) $ in Thousands</t>
  </si>
  <si>
    <t>Reconciliation between the actual income tax provision (benefit) and income tax provision (benefit) calculated at federal statutory tax rate:</t>
  </si>
  <si>
    <t>Income tax provision (benefit) at the federal statutory rate</t>
  </si>
  <si>
    <t>Permanent differences</t>
  </si>
  <si>
    <t>State income taxes, net of federal income tax effect</t>
  </si>
  <si>
    <t>Change in unrecognized tax benefits</t>
  </si>
  <si>
    <t>change in valuation allowance</t>
  </si>
  <si>
    <t>Tax credits</t>
  </si>
  <si>
    <t>Deferred adjustment</t>
  </si>
  <si>
    <t>Effective tax rate (as a percent)</t>
  </si>
  <si>
    <t>36.70%</t>
  </si>
  <si>
    <t>133.80%</t>
  </si>
  <si>
    <t>111.10%</t>
  </si>
  <si>
    <t>Income Taxes - Unrecognized Tax Benefits (Details) - USD ($) $ in Thousands</t>
  </si>
  <si>
    <t>Unrecognized tax benefits, which would favorably impact the effective tax rate</t>
  </si>
  <si>
    <t>Reconciliation unrecognized tax benefits:</t>
  </si>
  <si>
    <t>Balance, beginning of period</t>
  </si>
  <si>
    <t>Additions based on tax positions related to the current year</t>
  </si>
  <si>
    <t>Subtractions based on tax positions related to the prior year</t>
  </si>
  <si>
    <t>Settlements</t>
  </si>
  <si>
    <t>Expiration of statue of limitations</t>
  </si>
  <si>
    <t>Balance, end of period</t>
  </si>
  <si>
    <t>Accrued penalties and interest</t>
  </si>
  <si>
    <t>Accrued penalties</t>
  </si>
  <si>
    <t>Interest expense</t>
  </si>
  <si>
    <t>Commitments and Contingencies (Details) - USD ($) $ in Thousands</t>
  </si>
  <si>
    <t>Leases</t>
  </si>
  <si>
    <t>Contingent rent</t>
  </si>
  <si>
    <t>Rent expense</t>
  </si>
  <si>
    <t>Capital Leases</t>
  </si>
  <si>
    <t>Total minimum lease payments</t>
  </si>
  <si>
    <t>Less amount representing interest</t>
  </si>
  <si>
    <t>Present value of minimum lease payments</t>
  </si>
  <si>
    <t>Operating Leases</t>
  </si>
  <si>
    <t>Minimum future annual rent receivable under operating subleases</t>
  </si>
  <si>
    <t>Lease rental income</t>
  </si>
  <si>
    <t>Employee Benefit Plan (Details) - USD ($) $ in Millions</t>
  </si>
  <si>
    <t>Oct. 01, 2014</t>
  </si>
  <si>
    <t>Defined Contribution Plan Disclosure [Line Items]</t>
  </si>
  <si>
    <t>Minimum age limit</t>
  </si>
  <si>
    <t>18 years</t>
  </si>
  <si>
    <t>Minimum service period</t>
  </si>
  <si>
    <t>6 months</t>
  </si>
  <si>
    <t>Participants contribution (as a percent)</t>
  </si>
  <si>
    <t>Matching contribution expense</t>
  </si>
  <si>
    <t>Matching on up to first 3% of participant's annual compensation</t>
  </si>
  <si>
    <t>Employer's matching percentage</t>
  </si>
  <si>
    <t>Matching on up to first 3% of participant's annual compensation | Maximum</t>
  </si>
  <si>
    <t>Percentage of eligible employee compensation matched</t>
  </si>
  <si>
    <t>3.00%</t>
  </si>
  <si>
    <t>Matching between 3% and 5% of participant's annual compensation</t>
  </si>
  <si>
    <t>50.00%</t>
  </si>
  <si>
    <t>Matching between 3% and 5% of participant's annual compensation | Minimum</t>
  </si>
  <si>
    <t>Matching between 3% and 5% of participant's annual compensation | Maximum</t>
  </si>
  <si>
    <t>5.00%</t>
  </si>
  <si>
    <t>Capital Stock (Details)</t>
  </si>
  <si>
    <t>Sep. 08, 2016$ / sharesshares</t>
  </si>
  <si>
    <t>Aug. 09, 2016$ / sharesshares</t>
  </si>
  <si>
    <t>Jan. 28, 2017$ / sharesshares</t>
  </si>
  <si>
    <t>Jan. 30, 2016$ / sharesshares</t>
  </si>
  <si>
    <t>Common stock, par value | $ / shares</t>
  </si>
  <si>
    <t>Common stock, issued</t>
  </si>
  <si>
    <t>Common stock, outstanding</t>
  </si>
  <si>
    <t>Preferred stock, authorized</t>
  </si>
  <si>
    <t>Preferred stock, par value | $ / shares</t>
  </si>
  <si>
    <t>Preferred stock, issued</t>
  </si>
  <si>
    <t>Preferred stock, outstanding</t>
  </si>
  <si>
    <t>Issuance of stock (in shares)</t>
  </si>
  <si>
    <t>Stock split</t>
  </si>
  <si>
    <t>Share price (in dollars per share) | $ / shares</t>
  </si>
  <si>
    <t>Parent company | IPO</t>
  </si>
  <si>
    <t>Earnings Per Share (Details) - USD ($) $ / shares in Units, $ in Thousands</t>
  </si>
  <si>
    <t>3 Months Ended</t>
  </si>
  <si>
    <t>Jul. 30, 2016</t>
  </si>
  <si>
    <t>Apr. 30, 2016</t>
  </si>
  <si>
    <t>Oct. 31, 2015</t>
  </si>
  <si>
    <t>May 02, 2015</t>
  </si>
  <si>
    <t>Numerator:</t>
  </si>
  <si>
    <t>Denominator:</t>
  </si>
  <si>
    <t>Weighted average common shares outstanding-basic</t>
  </si>
  <si>
    <t>Effect of dilutive securities:</t>
  </si>
  <si>
    <t>Stock options</t>
  </si>
  <si>
    <t>Weighted average common shares outstanding-diluted</t>
  </si>
  <si>
    <t>Per common share:</t>
  </si>
  <si>
    <t>Basic net income (loss) per common share</t>
  </si>
  <si>
    <t>Diluted net income (loss) per common share</t>
  </si>
  <si>
    <t>Earnings Per Share - Additional Information (Details) - shares</t>
  </si>
  <si>
    <t>Stock option</t>
  </si>
  <si>
    <t>Antidilutive Securities Excluded from Computation of Earnings Per Share [Line Items]</t>
  </si>
  <si>
    <t>Antidilutive share excluded from calculation of income (loss) per common share</t>
  </si>
  <si>
    <t>Stock-Based Compensation (Details) $ in Millions</t>
  </si>
  <si>
    <t>Aug. 03, 2016USD ($)employeeshares</t>
  </si>
  <si>
    <t>Jan. 28, 2017itemplanshares</t>
  </si>
  <si>
    <t>Jul. 31, 2016shares</t>
  </si>
  <si>
    <t>Share-based Compensation Arrangement by Share-based Payment Award [Line Items]</t>
  </si>
  <si>
    <t>Number of equity compensation plans | plan</t>
  </si>
  <si>
    <t>IPO Bonus Pool</t>
  </si>
  <si>
    <t>Number of options granted</t>
  </si>
  <si>
    <t>Vesting period</t>
  </si>
  <si>
    <t>7 years</t>
  </si>
  <si>
    <t>Trading days</t>
  </si>
  <si>
    <t>20 days</t>
  </si>
  <si>
    <t>Expense period | item</t>
  </si>
  <si>
    <t>IPO Bonus Pool | Scenario, Forecast</t>
  </si>
  <si>
    <t>Total grant date fair value | $</t>
  </si>
  <si>
    <t>2012 stock option plan</t>
  </si>
  <si>
    <t>Common stock reserved for issuance</t>
  </si>
  <si>
    <t>Share available for future grant</t>
  </si>
  <si>
    <t>4 years</t>
  </si>
  <si>
    <t>Contractual terms</t>
  </si>
  <si>
    <t>10 years</t>
  </si>
  <si>
    <t>2012 stock option plan | IPO</t>
  </si>
  <si>
    <t>Number of employees, Option granted | employee</t>
  </si>
  <si>
    <t>2016 Equity Plan</t>
  </si>
  <si>
    <t>2016 Equity Plan | IPO Bonus Pool</t>
  </si>
  <si>
    <t>2016 Equity Plan | Post IPO Share Pool</t>
  </si>
  <si>
    <t>Stock-Based Compensation (Details) - 2016 Equity Plan</t>
  </si>
  <si>
    <t>Assumptions:</t>
  </si>
  <si>
    <t>Weighted-average expected volatility</t>
  </si>
  <si>
    <t>57.70%</t>
  </si>
  <si>
    <t>40.50%</t>
  </si>
  <si>
    <t>39.00%</t>
  </si>
  <si>
    <t>Weighted-average expected term (in years)</t>
  </si>
  <si>
    <t>Weighted-average risk-free interest rate</t>
  </si>
  <si>
    <t>2.30%</t>
  </si>
  <si>
    <t>1.10%</t>
  </si>
  <si>
    <t>1.30%</t>
  </si>
  <si>
    <t>Options</t>
  </si>
  <si>
    <t>Outstanding, beginning of year (in shares) | shares</t>
  </si>
  <si>
    <t>Granted (in shares) | shares</t>
  </si>
  <si>
    <t>Forfeited or expired (in shares) | shares</t>
  </si>
  <si>
    <t>Outstanding, end of year (in shares) | shares</t>
  </si>
  <si>
    <t>Exercisable, end of year (in shares) | shares</t>
  </si>
  <si>
    <t>Weighted-Average Exercise price</t>
  </si>
  <si>
    <t>Outstanding, beginning of year (in dollars per share) | $ / shares</t>
  </si>
  <si>
    <t>Granted (in dollars per share) | $ / shares</t>
  </si>
  <si>
    <t>Forfeited or expired (in dollars per share) | $ / shares</t>
  </si>
  <si>
    <t>Outstanding, end of year (in dollars per share) | $ / shares</t>
  </si>
  <si>
    <t>Exercisable, end of year (in dollars per share) | $ / shares</t>
  </si>
  <si>
    <t>Weighted-Average Remaining Contractual Term</t>
  </si>
  <si>
    <t>Outstanding, end of year</t>
  </si>
  <si>
    <t>6 years 4 months 24 days</t>
  </si>
  <si>
    <t>Exercisable, end of year</t>
  </si>
  <si>
    <t>6 years 1 month 21 days</t>
  </si>
  <si>
    <t>Stock-Based Compensation (Details) - USD ($) $ in Millions</t>
  </si>
  <si>
    <t>Stock-based compensation expense</t>
  </si>
  <si>
    <t>Total unrecognized compensation expense</t>
  </si>
  <si>
    <t>Weighted-average period</t>
  </si>
  <si>
    <t>1 year 3 months 15 days</t>
  </si>
  <si>
    <t>Quarterly Results of Operations (Unaudited) (Details) - USD ($) $ / shares in Units, $ in Thousands</t>
  </si>
  <si>
    <t>Schedule I – Condensed Financial Information of Registrant (Condensed Balance Sheets) (Details) - USD ($) $ in Thousands</t>
  </si>
  <si>
    <t>Condensed Balance Sheets</t>
  </si>
  <si>
    <t>Receivable from subsidiaries</t>
  </si>
  <si>
    <t>Investment in subsidiaries</t>
  </si>
  <si>
    <t>Payable to subsidiaries</t>
  </si>
  <si>
    <t>Schedule I – Condensed Financial Information of Registrant (Parenthetical) (Details) - $ / shares</t>
  </si>
  <si>
    <t>Schedule I – Condensed Financial Information of Registrant (Condensed Statement of Operations) (Details) - USD ($) $ in Thousands</t>
  </si>
  <si>
    <t>Income before income taxes</t>
  </si>
  <si>
    <t>Net income (loss) from subsidiaries</t>
  </si>
  <si>
    <t>Schedule I – Condensed Financial Information of Registrant (Notes to Condensed Financial Statements) (Details) $ / shares in Units, $ in Thousands</t>
  </si>
  <si>
    <t>May 16, 2012USD ($)</t>
  </si>
  <si>
    <t>Oct. 29, 2016USD ($)</t>
  </si>
  <si>
    <t>Aug. 01, 2015USD ($)</t>
  </si>
  <si>
    <t>Jan. 28, 2017USD ($)</t>
  </si>
  <si>
    <t>Jan. 30, 2016USD ($)</t>
  </si>
  <si>
    <t>Jun. 30, 2016USD ($)</t>
  </si>
  <si>
    <t>Jul. 31, 2014USD ($)</t>
  </si>
  <si>
    <t>May 31, 2013USD ($)</t>
  </si>
  <si>
    <t>May 31, 2012USD ($)</t>
  </si>
  <si>
    <t>Oct. 31, 2011USD ($)</t>
  </si>
  <si>
    <t>Basis of Presentation</t>
  </si>
  <si>
    <t>Net Cash Provided by (Used in) Operating Activities, Continuing Operations</t>
  </si>
  <si>
    <t>Net Cash Provided by (Used in) Investing Activities, Continuing Operations</t>
  </si>
  <si>
    <t>Net Cash Provided by (Used in) Financing Activities, Continuing Operations</t>
  </si>
  <si>
    <t>Guarantees and Restrictions</t>
  </si>
  <si>
    <t>Maximum borrowing capacity</t>
  </si>
  <si>
    <t>Parent company | Over-allotment</t>
  </si>
  <si>
    <t>Parent company | Term Loan Facility | Second Lien Agreement</t>
  </si>
  <si>
    <t>Parent company | ABL Credit Facility</t>
  </si>
  <si>
    <t>Parent company | ABL Credit Facility | Minimum</t>
  </si>
  <si>
    <t>Parent company | ABL Credit Facility | Maximum</t>
  </si>
  <si>
    <t>Parent company | Term Loan Facility</t>
  </si>
  <si>
    <t>Threshold percentage on net income to pay dividend</t>
  </si>
  <si>
    <t>Minimum cash interest coverage ratio to pay dividend</t>
  </si>
  <si>
    <t>Total leverage ratio to pay dividend</t>
  </si>
  <si>
    <t>Threshold amount to pay dividend</t>
  </si>
  <si>
    <t>Threshold additional amount to pay dividend</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2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9840000</v>
      </c>
    </row>
    <row r="15" spans="1:4">
      <c r="A15" s="4" t="s">
        <v>25</v>
      </c>
      <c r="C15" s="5" t="n">
        <v>6036676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92</v>
      </c>
      <c r="C3" s="6" t="n">
        <v>5428</v>
      </c>
    </row>
    <row r="4" spans="1:3">
      <c r="A4" s="4" t="s">
        <v>33</v>
      </c>
      <c r="B4" s="5" t="n">
        <v>243795</v>
      </c>
      <c r="C4" s="5" t="n">
        <v>176388</v>
      </c>
    </row>
    <row r="5" spans="1:3">
      <c r="A5" s="4" t="s">
        <v>34</v>
      </c>
      <c r="B5" s="5" t="n">
        <v>6130</v>
      </c>
      <c r="C5" s="5" t="n">
        <v>6351</v>
      </c>
    </row>
    <row r="6" spans="1:3">
      <c r="A6" s="4" t="s">
        <v>35</v>
      </c>
      <c r="B6" s="5" t="n">
        <v>1860</v>
      </c>
      <c r="C6" s="5" t="n">
        <v>3229</v>
      </c>
    </row>
    <row r="7" spans="1:3">
      <c r="A7" s="4" t="s">
        <v>36</v>
      </c>
      <c r="B7" s="5" t="n">
        <v>258877</v>
      </c>
      <c r="C7" s="5" t="n">
        <v>191396</v>
      </c>
    </row>
    <row r="8" spans="1:3">
      <c r="A8" s="4" t="s">
        <v>37</v>
      </c>
      <c r="B8" s="5" t="n">
        <v>340358</v>
      </c>
      <c r="C8" s="5" t="n">
        <v>272776</v>
      </c>
    </row>
    <row r="9" spans="1:3">
      <c r="A9" s="4" t="s">
        <v>38</v>
      </c>
      <c r="B9" s="5" t="n">
        <v>569732</v>
      </c>
      <c r="C9" s="5" t="n">
        <v>569732</v>
      </c>
    </row>
    <row r="10" spans="1:3">
      <c r="A10" s="4" t="s">
        <v>39</v>
      </c>
      <c r="B10" s="5" t="n">
        <v>1458</v>
      </c>
      <c r="C10" s="5" t="n">
        <v>872</v>
      </c>
    </row>
    <row r="11" spans="1:3">
      <c r="A11" s="4" t="s">
        <v>40</v>
      </c>
      <c r="B11" s="5" t="n">
        <v>1202</v>
      </c>
      <c r="C11" s="5" t="n">
        <v>1323</v>
      </c>
    </row>
    <row r="12" spans="1:3">
      <c r="A12" s="4" t="s">
        <v>41</v>
      </c>
      <c r="B12" s="5" t="n">
        <v>482</v>
      </c>
      <c r="C12" s="5" t="n">
        <v>26</v>
      </c>
    </row>
    <row r="13" spans="1:3">
      <c r="A13" s="4" t="s">
        <v>42</v>
      </c>
      <c r="B13" s="5" t="n">
        <v>40735</v>
      </c>
      <c r="C13" s="5" t="n">
        <v>14726</v>
      </c>
    </row>
    <row r="14" spans="1:3">
      <c r="A14" s="4" t="s">
        <v>43</v>
      </c>
      <c r="B14" s="5" t="n">
        <v>549</v>
      </c>
      <c r="C14" s="5" t="n">
        <v>3959</v>
      </c>
    </row>
    <row r="15" spans="1:3">
      <c r="A15" s="4" t="s">
        <v>44</v>
      </c>
      <c r="B15" s="5" t="n">
        <v>1213393</v>
      </c>
      <c r="C15" s="5" t="n">
        <v>1054810</v>
      </c>
    </row>
    <row r="16" spans="1:3">
      <c r="A16" s="3" t="s">
        <v>45</v>
      </c>
    </row>
    <row r="17" spans="1:3">
      <c r="A17" s="4" t="s">
        <v>46</v>
      </c>
      <c r="B17" s="5" t="n">
        <v>58425</v>
      </c>
      <c r="C17" s="5" t="n">
        <v>31139</v>
      </c>
    </row>
    <row r="18" spans="1:3">
      <c r="A18" s="4" t="s">
        <v>47</v>
      </c>
      <c r="B18" s="5" t="n">
        <v>74439</v>
      </c>
      <c r="C18" s="5" t="n">
        <v>54472</v>
      </c>
    </row>
    <row r="19" spans="1:3">
      <c r="A19" s="4" t="s">
        <v>48</v>
      </c>
      <c r="B19" s="5" t="n">
        <v>101575</v>
      </c>
      <c r="C19" s="5" t="n">
        <v>76600</v>
      </c>
    </row>
    <row r="20" spans="1:3">
      <c r="A20" s="4" t="s">
        <v>49</v>
      </c>
      <c r="B20" s="5" t="n">
        <v>7082</v>
      </c>
      <c r="C20" s="5" t="n">
        <v>4518</v>
      </c>
    </row>
    <row r="21" spans="1:3">
      <c r="A21" s="4" t="s">
        <v>50</v>
      </c>
      <c r="B21" s="5" t="n">
        <v>3691</v>
      </c>
      <c r="C21" s="5" t="n">
        <v>3789</v>
      </c>
    </row>
    <row r="22" spans="1:3">
      <c r="A22" s="4" t="s">
        <v>51</v>
      </c>
      <c r="B22" s="5" t="n">
        <v>7265</v>
      </c>
    </row>
    <row r="23" spans="1:3">
      <c r="A23" s="4" t="s">
        <v>52</v>
      </c>
      <c r="B23" s="5" t="n">
        <v>252477</v>
      </c>
      <c r="C23" s="5" t="n">
        <v>170518</v>
      </c>
    </row>
    <row r="24" spans="1:3">
      <c r="A24" s="4" t="s">
        <v>53</v>
      </c>
      <c r="B24" s="5" t="n">
        <v>299606</v>
      </c>
      <c r="C24" s="5" t="n">
        <v>422610</v>
      </c>
    </row>
    <row r="25" spans="1:3">
      <c r="A25" s="4" t="s">
        <v>54</v>
      </c>
      <c r="B25" s="5" t="n">
        <v>19937</v>
      </c>
      <c r="C25" s="5" t="n">
        <v>19017</v>
      </c>
    </row>
    <row r="26" spans="1:3">
      <c r="A26" s="4" t="s">
        <v>55</v>
      </c>
      <c r="B26" s="5" t="n">
        <v>103692</v>
      </c>
      <c r="C26" s="5" t="n">
        <v>70156</v>
      </c>
    </row>
    <row r="27" spans="1:3">
      <c r="A27" s="4" t="s">
        <v>56</v>
      </c>
      <c r="B27" s="5" t="n">
        <v>2811</v>
      </c>
      <c r="C27" s="5" t="n">
        <v>3356</v>
      </c>
    </row>
    <row r="28" spans="1:3">
      <c r="A28" s="4" t="s">
        <v>57</v>
      </c>
      <c r="B28" s="5" t="n">
        <v>678523</v>
      </c>
      <c r="C28" s="5" t="n">
        <v>685657</v>
      </c>
    </row>
    <row r="29" spans="1:3">
      <c r="A29" s="3" t="s">
        <v>58</v>
      </c>
    </row>
    <row r="30" spans="1:3">
      <c r="A30" s="4" t="s">
        <v>59</v>
      </c>
      <c r="B30" s="5" t="n">
        <v>604</v>
      </c>
      <c r="C30" s="5" t="n">
        <v>508</v>
      </c>
    </row>
    <row r="31" spans="1:3">
      <c r="A31" s="4" t="s">
        <v>60</v>
      </c>
      <c r="B31" s="5" t="n">
        <v>548301</v>
      </c>
      <c r="C31" s="5" t="n">
        <v>409746</v>
      </c>
    </row>
    <row r="32" spans="1:3">
      <c r="A32" s="4" t="s">
        <v>61</v>
      </c>
      <c r="B32" s="5" t="n">
        <v>-14035</v>
      </c>
      <c r="C32" s="5" t="n">
        <v>-41101</v>
      </c>
    </row>
    <row r="33" spans="1:3">
      <c r="A33" s="4" t="s">
        <v>62</v>
      </c>
      <c r="B33" s="5" t="n">
        <v>534870</v>
      </c>
      <c r="C33" s="5" t="n">
        <v>369153</v>
      </c>
    </row>
    <row r="34" spans="1:3">
      <c r="A34" s="4" t="s">
        <v>63</v>
      </c>
      <c r="B34" s="6" t="n">
        <v>1213393</v>
      </c>
      <c r="C34" s="6" t="n">
        <v>105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118</v>
      </c>
      <c r="B15" s="4" t="s">
        <v>211</v>
      </c>
    </row>
    <row r="16" spans="1:2">
      <c r="A16" s="4" t="s">
        <v>212</v>
      </c>
      <c r="B16" s="4" t="s">
        <v>213</v>
      </c>
    </row>
    <row r="17" spans="1:2">
      <c r="A17" s="4" t="s">
        <v>152</v>
      </c>
      <c r="B17" s="4" t="s">
        <v>214</v>
      </c>
    </row>
    <row r="18" spans="1:2">
      <c r="A18" s="4" t="s">
        <v>215</v>
      </c>
      <c r="B18" s="4" t="s">
        <v>216</v>
      </c>
    </row>
    <row r="19" spans="1:2">
      <c r="A19" s="4" t="s">
        <v>217</v>
      </c>
      <c r="B19" s="4" t="s">
        <v>218</v>
      </c>
    </row>
    <row r="20" spans="1:2">
      <c r="A20" s="4" t="s">
        <v>3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row r="28" spans="1:2">
      <c r="A28" s="4" t="s">
        <v>234</v>
      </c>
      <c r="B28" s="4" t="s">
        <v>235</v>
      </c>
    </row>
    <row r="29" spans="1:2">
      <c r="A29" s="4" t="s">
        <v>236</v>
      </c>
      <c r="B29" s="4" t="s">
        <v>237</v>
      </c>
    </row>
    <row r="30" spans="1:2">
      <c r="A30" s="4" t="s">
        <v>179</v>
      </c>
      <c r="B30" s="4" t="s">
        <v>238</v>
      </c>
    </row>
    <row r="31" spans="1:2">
      <c r="A31" s="4" t="s">
        <v>168</v>
      </c>
      <c r="B31" s="4" t="s">
        <v>239</v>
      </c>
    </row>
    <row r="32" spans="1:2">
      <c r="A32" s="4" t="s">
        <v>240</v>
      </c>
      <c r="B32"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5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500000000</v>
      </c>
      <c r="C4" s="5" t="n">
        <v>500000000</v>
      </c>
    </row>
    <row r="5" spans="1:3">
      <c r="A5" s="4" t="s">
        <v>68</v>
      </c>
      <c r="B5" s="5" t="n">
        <v>60366768</v>
      </c>
      <c r="C5" s="5" t="n">
        <v>50836727</v>
      </c>
    </row>
    <row r="6" spans="1:3">
      <c r="A6" s="4" t="s">
        <v>69</v>
      </c>
      <c r="B6" s="5" t="n">
        <v>60366768</v>
      </c>
      <c r="C6" s="5" t="n">
        <v>50836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1"/>
    <col customWidth="1" max="6" min="6" width="44"/>
    <col customWidth="1" max="7" min="7" width="27"/>
    <col customWidth="1" max="8" min="8" width="21"/>
    <col customWidth="1" max="9" min="9" width="21"/>
    <col customWidth="1" max="10" min="10" width="20"/>
    <col customWidth="1" max="11" min="11" width="21"/>
  </cols>
  <sheetData>
    <row r="1" spans="1:11">
      <c r="A1" s="1" t="s">
        <v>277</v>
      </c>
      <c r="B1" s="2" t="s">
        <v>278</v>
      </c>
      <c r="C1" s="2" t="s">
        <v>279</v>
      </c>
      <c r="D1" s="2" t="s">
        <v>280</v>
      </c>
      <c r="E1" s="2" t="s">
        <v>281</v>
      </c>
      <c r="F1" s="2" t="s">
        <v>282</v>
      </c>
      <c r="G1" s="2" t="s">
        <v>283</v>
      </c>
      <c r="H1" s="2" t="s">
        <v>284</v>
      </c>
      <c r="I1" s="2" t="s">
        <v>285</v>
      </c>
      <c r="J1" s="2" t="s">
        <v>286</v>
      </c>
      <c r="K1" s="2" t="s">
        <v>287</v>
      </c>
    </row>
    <row r="2" spans="1:11">
      <c r="A2" s="4" t="s">
        <v>288</v>
      </c>
      <c r="F2" s="5" t="n">
        <v>123</v>
      </c>
    </row>
    <row r="3" spans="1:11">
      <c r="A3" s="4" t="s">
        <v>289</v>
      </c>
      <c r="F3" s="5" t="n">
        <v>30</v>
      </c>
    </row>
    <row r="4" spans="1:11">
      <c r="A4" s="4" t="s">
        <v>290</v>
      </c>
      <c r="F4" s="5" t="n">
        <v>500000000</v>
      </c>
      <c r="G4" s="5" t="n">
        <v>500000000</v>
      </c>
    </row>
    <row r="5" spans="1:11">
      <c r="A5" s="4" t="s">
        <v>291</v>
      </c>
      <c r="F5" s="5" t="n">
        <v>50000000</v>
      </c>
    </row>
    <row r="6" spans="1:11">
      <c r="A6" s="4" t="s">
        <v>292</v>
      </c>
      <c r="F6" s="6" t="n">
        <v>130000000</v>
      </c>
    </row>
    <row r="7" spans="1:11">
      <c r="A7" s="4" t="s">
        <v>293</v>
      </c>
      <c r="F7" s="6" t="n">
        <v>132944000</v>
      </c>
    </row>
    <row r="8" spans="1:11">
      <c r="A8" s="4" t="s">
        <v>294</v>
      </c>
      <c r="B8" s="4" t="s">
        <v>295</v>
      </c>
      <c r="E8" s="4" t="s">
        <v>295</v>
      </c>
    </row>
    <row r="9" spans="1:11">
      <c r="A9" s="4" t="s">
        <v>296</v>
      </c>
      <c r="F9" s="5" t="n">
        <v>1</v>
      </c>
    </row>
    <row r="10" spans="1:11">
      <c r="A10" s="4" t="s">
        <v>297</v>
      </c>
      <c r="F10" s="5" t="n">
        <v>1</v>
      </c>
    </row>
    <row r="11" spans="1:11">
      <c r="A11" s="4" t="s">
        <v>41</v>
      </c>
      <c r="F11" s="6" t="n">
        <v>482000</v>
      </c>
      <c r="G11" s="6" t="n">
        <v>26000</v>
      </c>
      <c r="H11" s="6" t="n">
        <v>17300000</v>
      </c>
    </row>
    <row r="12" spans="1:11">
      <c r="A12" s="4" t="s">
        <v>298</v>
      </c>
      <c r="F12" s="5" t="n">
        <v>400000</v>
      </c>
      <c r="G12" s="5" t="n">
        <v>300000</v>
      </c>
      <c r="H12" s="5" t="n">
        <v>300000</v>
      </c>
    </row>
    <row r="13" spans="1:11">
      <c r="A13" s="4" t="s">
        <v>299</v>
      </c>
      <c r="F13" s="5" t="n">
        <v>301599000</v>
      </c>
    </row>
    <row r="14" spans="1:11">
      <c r="A14" s="4" t="s">
        <v>300</v>
      </c>
      <c r="F14" s="5" t="n">
        <v>0</v>
      </c>
      <c r="G14" s="5" t="n">
        <v>0</v>
      </c>
      <c r="H14" s="5" t="n">
        <v>0</v>
      </c>
    </row>
    <row r="15" spans="1:11">
      <c r="A15" s="4" t="s">
        <v>301</v>
      </c>
      <c r="F15" s="5" t="n">
        <v>0</v>
      </c>
      <c r="G15" s="5" t="n">
        <v>0</v>
      </c>
      <c r="H15" s="5" t="n">
        <v>0</v>
      </c>
    </row>
    <row r="16" spans="1:11">
      <c r="A16" s="4" t="s">
        <v>302</v>
      </c>
      <c r="F16" s="5" t="n">
        <v>1500000</v>
      </c>
    </row>
    <row r="17" spans="1:11">
      <c r="A17" s="4" t="s">
        <v>303</v>
      </c>
      <c r="F17" s="5" t="n">
        <v>0</v>
      </c>
      <c r="G17" s="5" t="n">
        <v>0</v>
      </c>
      <c r="H17" s="5" t="n">
        <v>0</v>
      </c>
      <c r="I17" s="6" t="n">
        <v>37500000</v>
      </c>
    </row>
    <row r="18" spans="1:11">
      <c r="A18" s="4" t="s">
        <v>304</v>
      </c>
      <c r="F18" s="5" t="n">
        <v>1800000</v>
      </c>
      <c r="G18" s="5" t="n">
        <v>1900000</v>
      </c>
      <c r="H18" s="5" t="n">
        <v>1600000</v>
      </c>
    </row>
    <row r="19" spans="1:11">
      <c r="A19" s="4" t="s">
        <v>305</v>
      </c>
      <c r="F19" s="5" t="n">
        <v>250000</v>
      </c>
    </row>
    <row r="20" spans="1:11">
      <c r="A20" s="4" t="s">
        <v>306</v>
      </c>
      <c r="F20" s="5" t="n">
        <v>175000</v>
      </c>
    </row>
    <row r="21" spans="1:11">
      <c r="A21" s="4" t="s">
        <v>307</v>
      </c>
      <c r="F21" s="5" t="n">
        <v>1100000</v>
      </c>
      <c r="G21" s="5" t="n">
        <v>800000</v>
      </c>
    </row>
    <row r="22" spans="1:11">
      <c r="A22" s="4" t="s">
        <v>308</v>
      </c>
      <c r="F22" s="5" t="n">
        <v>4100000</v>
      </c>
      <c r="G22" s="5" t="n">
        <v>2400000</v>
      </c>
    </row>
    <row r="23" spans="1:11">
      <c r="A23" s="4" t="s">
        <v>309</v>
      </c>
      <c r="H23" s="5" t="n">
        <v>100000</v>
      </c>
    </row>
    <row r="24" spans="1:11">
      <c r="A24" s="4" t="s">
        <v>310</v>
      </c>
      <c r="F24" s="5" t="n">
        <v>13900000</v>
      </c>
      <c r="G24" s="5" t="n">
        <v>12300000</v>
      </c>
      <c r="H24" s="5" t="n">
        <v>8200000</v>
      </c>
    </row>
    <row r="25" spans="1:11">
      <c r="A25" s="4" t="s">
        <v>311</v>
      </c>
      <c r="F25" s="6" t="n">
        <v>17400000</v>
      </c>
      <c r="G25" s="5" t="n">
        <v>12400000</v>
      </c>
      <c r="H25" s="5" t="n">
        <v>8100000</v>
      </c>
    </row>
    <row r="26" spans="1:11">
      <c r="A26" s="4" t="s">
        <v>312</v>
      </c>
    </row>
    <row r="27" spans="1:11">
      <c r="A27" s="4" t="s">
        <v>313</v>
      </c>
      <c r="F27" s="4" t="s">
        <v>314</v>
      </c>
    </row>
    <row r="28" spans="1:11">
      <c r="A28" s="4" t="s">
        <v>315</v>
      </c>
    </row>
    <row r="29" spans="1:11">
      <c r="A29" s="4" t="s">
        <v>313</v>
      </c>
      <c r="F29" s="4" t="s">
        <v>316</v>
      </c>
    </row>
    <row r="30" spans="1:11">
      <c r="A30" s="4" t="s">
        <v>317</v>
      </c>
    </row>
    <row r="31" spans="1:11">
      <c r="A31" s="4" t="s">
        <v>318</v>
      </c>
      <c r="F31" s="6" t="n">
        <v>6600000</v>
      </c>
    </row>
    <row r="32" spans="1:11">
      <c r="A32" s="4" t="s">
        <v>319</v>
      </c>
      <c r="F32" s="5" t="n">
        <v>500000</v>
      </c>
    </row>
    <row r="33" spans="1:11">
      <c r="A33" s="4" t="s">
        <v>299</v>
      </c>
      <c r="F33" s="5" t="n">
        <v>6100000</v>
      </c>
    </row>
    <row r="34" spans="1:11">
      <c r="A34" s="4" t="s">
        <v>320</v>
      </c>
    </row>
    <row r="35" spans="1:11">
      <c r="A35" s="4" t="s">
        <v>321</v>
      </c>
      <c r="F35" s="5" t="n">
        <v>7700000</v>
      </c>
      <c r="G35" s="5" t="n">
        <v>5500000</v>
      </c>
      <c r="H35" s="5" t="n">
        <v>1200000</v>
      </c>
    </row>
    <row r="36" spans="1:11">
      <c r="A36" s="4" t="s">
        <v>322</v>
      </c>
      <c r="F36" s="6" t="n">
        <v>2700000</v>
      </c>
      <c r="G36" s="6" t="n">
        <v>1000000</v>
      </c>
      <c r="H36" s="6" t="n">
        <v>200000</v>
      </c>
    </row>
    <row r="37" spans="1:11">
      <c r="A37" s="4" t="s">
        <v>323</v>
      </c>
    </row>
    <row r="38" spans="1:11">
      <c r="A38" s="4" t="s">
        <v>324</v>
      </c>
      <c r="F38" s="4" t="s">
        <v>314</v>
      </c>
    </row>
    <row r="39" spans="1:11">
      <c r="A39" s="4" t="s">
        <v>325</v>
      </c>
    </row>
    <row r="40" spans="1:11">
      <c r="A40" s="4" t="s">
        <v>324</v>
      </c>
      <c r="F40" s="4" t="s">
        <v>326</v>
      </c>
    </row>
    <row r="41" spans="1:11">
      <c r="A41" s="4" t="s">
        <v>327</v>
      </c>
    </row>
    <row r="42" spans="1:11">
      <c r="A42" s="4" t="s">
        <v>294</v>
      </c>
      <c r="F42" s="4" t="s">
        <v>328</v>
      </c>
    </row>
    <row r="43" spans="1:11">
      <c r="A43" s="4" t="s">
        <v>329</v>
      </c>
    </row>
    <row r="44" spans="1:11">
      <c r="A44" s="4" t="s">
        <v>294</v>
      </c>
      <c r="F44" s="4" t="s">
        <v>328</v>
      </c>
    </row>
    <row r="45" spans="1:11">
      <c r="A45" s="4" t="s">
        <v>330</v>
      </c>
    </row>
    <row r="46" spans="1:11">
      <c r="A46" s="4" t="s">
        <v>331</v>
      </c>
      <c r="J46" s="5" t="n">
        <v>9967050</v>
      </c>
    </row>
    <row r="47" spans="1:11">
      <c r="A47" s="4" t="s">
        <v>332</v>
      </c>
      <c r="C47" s="5" t="n">
        <v>8667000</v>
      </c>
    </row>
    <row r="48" spans="1:11">
      <c r="A48" s="4" t="s">
        <v>333</v>
      </c>
      <c r="C48" s="6" t="n">
        <v>15</v>
      </c>
    </row>
    <row r="49" spans="1:11">
      <c r="A49" s="4" t="s">
        <v>334</v>
      </c>
      <c r="C49" s="6" t="n">
        <v>120900000</v>
      </c>
    </row>
    <row r="50" spans="1:11">
      <c r="A50" s="4" t="s">
        <v>335</v>
      </c>
      <c r="C50" s="6" t="n">
        <v>9100000</v>
      </c>
    </row>
    <row r="51" spans="1:11">
      <c r="A51" s="4" t="s">
        <v>336</v>
      </c>
      <c r="F51" s="6" t="n">
        <v>6000000</v>
      </c>
    </row>
    <row r="52" spans="1:11">
      <c r="A52" s="4" t="s">
        <v>337</v>
      </c>
    </row>
    <row r="53" spans="1:11">
      <c r="A53" s="4" t="s">
        <v>331</v>
      </c>
      <c r="J53" s="5" t="n">
        <v>1300050</v>
      </c>
    </row>
    <row r="54" spans="1:11">
      <c r="A54" s="4" t="s">
        <v>332</v>
      </c>
      <c r="B54" s="5" t="n">
        <v>863041</v>
      </c>
    </row>
    <row r="55" spans="1:11">
      <c r="A55" s="4" t="s">
        <v>333</v>
      </c>
      <c r="B55" s="6" t="n">
        <v>15</v>
      </c>
      <c r="E55" s="6" t="n">
        <v>15</v>
      </c>
    </row>
    <row r="56" spans="1:11">
      <c r="A56" s="4" t="s">
        <v>334</v>
      </c>
      <c r="B56" s="6" t="n">
        <v>12000000</v>
      </c>
    </row>
    <row r="57" spans="1:11">
      <c r="A57" s="4" t="s">
        <v>335</v>
      </c>
      <c r="B57" s="6" t="n">
        <v>900000</v>
      </c>
    </row>
    <row r="58" spans="1:11">
      <c r="A58" s="4" t="s">
        <v>93</v>
      </c>
    </row>
    <row r="59" spans="1:11">
      <c r="A59" s="4" t="s">
        <v>338</v>
      </c>
      <c r="D59" s="8" t="n">
        <v>128.157393</v>
      </c>
    </row>
    <row r="60" spans="1:11">
      <c r="A60" s="4" t="s">
        <v>290</v>
      </c>
      <c r="D60" s="5" t="n">
        <v>500000000</v>
      </c>
    </row>
    <row r="61" spans="1:11">
      <c r="A61" s="4" t="s">
        <v>332</v>
      </c>
      <c r="F61" s="5" t="n">
        <v>9530041</v>
      </c>
    </row>
    <row r="62" spans="1:11">
      <c r="A62" s="4" t="s">
        <v>339</v>
      </c>
    </row>
    <row r="63" spans="1:11">
      <c r="A63" s="4" t="s">
        <v>291</v>
      </c>
      <c r="D63" s="5" t="n">
        <v>50000000</v>
      </c>
    </row>
    <row r="64" spans="1:11">
      <c r="A64" s="4" t="s">
        <v>340</v>
      </c>
    </row>
    <row r="65" spans="1:11">
      <c r="A65" s="4" t="s">
        <v>341</v>
      </c>
      <c r="K65" s="6" t="n">
        <v>130000000</v>
      </c>
    </row>
    <row r="66" spans="1:11">
      <c r="A66" s="4" t="s">
        <v>292</v>
      </c>
      <c r="E66" s="6" t="n">
        <v>130000000</v>
      </c>
      <c r="F66" s="6" t="n">
        <v>13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2</v>
      </c>
      <c r="B1" s="2" t="s">
        <v>1</v>
      </c>
    </row>
    <row r="2" spans="1:4">
      <c r="B2" s="2" t="s">
        <v>2</v>
      </c>
      <c r="C2" s="2" t="s">
        <v>30</v>
      </c>
      <c r="D2" s="2" t="s">
        <v>71</v>
      </c>
    </row>
    <row r="3" spans="1:4">
      <c r="A3" s="3" t="s">
        <v>343</v>
      </c>
    </row>
    <row r="4" spans="1:4">
      <c r="A4" s="4" t="s">
        <v>344</v>
      </c>
      <c r="B4" s="6" t="n">
        <v>442082</v>
      </c>
      <c r="C4" s="6" t="n">
        <v>333015</v>
      </c>
    </row>
    <row r="5" spans="1:4">
      <c r="A5" s="4" t="s">
        <v>345</v>
      </c>
      <c r="B5" s="5" t="n">
        <v>-101724</v>
      </c>
      <c r="C5" s="5" t="n">
        <v>-60239</v>
      </c>
    </row>
    <row r="6" spans="1:4">
      <c r="A6" s="4" t="s">
        <v>37</v>
      </c>
      <c r="B6" s="5" t="n">
        <v>340358</v>
      </c>
      <c r="C6" s="5" t="n">
        <v>272776</v>
      </c>
    </row>
    <row r="7" spans="1:4">
      <c r="A7" s="4" t="s">
        <v>346</v>
      </c>
      <c r="B7" s="5" t="n">
        <v>36925</v>
      </c>
      <c r="C7" s="5" t="n">
        <v>28694</v>
      </c>
      <c r="D7" s="6" t="n">
        <v>23317</v>
      </c>
    </row>
    <row r="8" spans="1:4">
      <c r="A8" s="4" t="s">
        <v>347</v>
      </c>
    </row>
    <row r="9" spans="1:4">
      <c r="A9" s="3" t="s">
        <v>343</v>
      </c>
    </row>
    <row r="10" spans="1:4">
      <c r="A10" s="4" t="s">
        <v>348</v>
      </c>
      <c r="D10" s="5" t="n">
        <v>4000</v>
      </c>
    </row>
    <row r="11" spans="1:4">
      <c r="A11" s="4" t="s">
        <v>230</v>
      </c>
    </row>
    <row r="12" spans="1:4">
      <c r="A12" s="3" t="s">
        <v>343</v>
      </c>
    </row>
    <row r="13" spans="1:4">
      <c r="A13" s="4" t="s">
        <v>346</v>
      </c>
      <c r="B13" s="5" t="n">
        <v>32700</v>
      </c>
      <c r="C13" s="5" t="n">
        <v>26200</v>
      </c>
      <c r="D13" s="6" t="n">
        <v>18000</v>
      </c>
    </row>
    <row r="14" spans="1:4">
      <c r="A14" s="4" t="s">
        <v>349</v>
      </c>
    </row>
    <row r="15" spans="1:4">
      <c r="A15" s="3" t="s">
        <v>343</v>
      </c>
    </row>
    <row r="16" spans="1:4">
      <c r="A16" s="4" t="s">
        <v>344</v>
      </c>
      <c r="B16" s="5" t="n">
        <v>33531</v>
      </c>
      <c r="C16" s="5" t="n">
        <v>35520</v>
      </c>
    </row>
    <row r="17" spans="1:4">
      <c r="A17" s="4" t="s">
        <v>350</v>
      </c>
    </row>
    <row r="18" spans="1:4">
      <c r="A18" s="3" t="s">
        <v>343</v>
      </c>
    </row>
    <row r="19" spans="1:4">
      <c r="A19" s="4" t="s">
        <v>344</v>
      </c>
      <c r="B19" s="5" t="n">
        <v>85116</v>
      </c>
      <c r="C19" s="5" t="n">
        <v>70646</v>
      </c>
    </row>
    <row r="20" spans="1:4">
      <c r="A20" s="4" t="s">
        <v>351</v>
      </c>
    </row>
    <row r="21" spans="1:4">
      <c r="A21" s="3" t="s">
        <v>343</v>
      </c>
    </row>
    <row r="22" spans="1:4">
      <c r="A22" s="4" t="s">
        <v>344</v>
      </c>
      <c r="B22" s="5" t="n">
        <v>32212</v>
      </c>
      <c r="C22" s="5" t="n">
        <v>18241</v>
      </c>
    </row>
    <row r="23" spans="1:4">
      <c r="A23" s="4" t="s">
        <v>352</v>
      </c>
    </row>
    <row r="24" spans="1:4">
      <c r="A24" s="3" t="s">
        <v>343</v>
      </c>
    </row>
    <row r="25" spans="1:4">
      <c r="A25" s="4" t="s">
        <v>344</v>
      </c>
      <c r="B25" s="5" t="n">
        <v>93427</v>
      </c>
      <c r="C25" s="5" t="n">
        <v>68274</v>
      </c>
    </row>
    <row r="26" spans="1:4">
      <c r="A26" s="4" t="s">
        <v>353</v>
      </c>
    </row>
    <row r="27" spans="1:4">
      <c r="A27" s="3" t="s">
        <v>343</v>
      </c>
    </row>
    <row r="28" spans="1:4">
      <c r="A28" s="4" t="s">
        <v>344</v>
      </c>
      <c r="B28" s="5" t="n">
        <v>165058</v>
      </c>
      <c r="C28" s="5" t="n">
        <v>104317</v>
      </c>
    </row>
    <row r="29" spans="1:4">
      <c r="A29" s="4" t="s">
        <v>354</v>
      </c>
    </row>
    <row r="30" spans="1:4">
      <c r="A30" s="3" t="s">
        <v>343</v>
      </c>
    </row>
    <row r="31" spans="1:4">
      <c r="A31" s="4" t="s">
        <v>344</v>
      </c>
      <c r="B31" s="6" t="n">
        <v>32738</v>
      </c>
      <c r="C31" s="6" t="n">
        <v>3601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1"/>
    <col customWidth="1" max="6" min="6" width="34"/>
  </cols>
  <sheetData>
    <row r="1" spans="1:6">
      <c r="A1" s="1" t="s">
        <v>355</v>
      </c>
      <c r="B1" s="2" t="s">
        <v>356</v>
      </c>
    </row>
    <row r="2" spans="1:6">
      <c r="B2" s="2" t="s">
        <v>357</v>
      </c>
      <c r="C2" s="2" t="s">
        <v>358</v>
      </c>
      <c r="D2" s="2" t="s">
        <v>359</v>
      </c>
      <c r="E2" s="2" t="s">
        <v>284</v>
      </c>
      <c r="F2" s="2" t="s">
        <v>360</v>
      </c>
    </row>
    <row r="3" spans="1:6">
      <c r="A3" s="3" t="s">
        <v>361</v>
      </c>
    </row>
    <row r="4" spans="1:6">
      <c r="A4" s="4" t="s">
        <v>362</v>
      </c>
      <c r="B4" s="5" t="n">
        <v>3</v>
      </c>
      <c r="C4" s="5" t="n">
        <v>4</v>
      </c>
      <c r="D4" s="5" t="n">
        <v>5</v>
      </c>
      <c r="F4" s="5" t="n">
        <v>4</v>
      </c>
    </row>
    <row r="5" spans="1:6">
      <c r="A5" s="4" t="s">
        <v>363</v>
      </c>
      <c r="B5" s="9" t="n">
        <v>30.6</v>
      </c>
      <c r="C5" s="9" t="n">
        <v>32.6</v>
      </c>
      <c r="D5" s="9" t="n">
        <v>40.2</v>
      </c>
      <c r="E5" s="6" t="n">
        <v>8</v>
      </c>
      <c r="F5" s="9" t="n">
        <v>40.9</v>
      </c>
    </row>
    <row r="6" spans="1:6">
      <c r="A6" s="4" t="s">
        <v>364</v>
      </c>
      <c r="B6" s="10" t="n">
        <v>16.9</v>
      </c>
      <c r="C6" s="10" t="n">
        <v>14.2</v>
      </c>
      <c r="D6" s="10" t="n">
        <v>15.8</v>
      </c>
      <c r="E6" s="10" t="n">
        <v>2.7</v>
      </c>
      <c r="F6" s="10" t="n">
        <v>17.1</v>
      </c>
    </row>
    <row r="7" spans="1:6">
      <c r="A7" s="4" t="s">
        <v>365</v>
      </c>
      <c r="B7" s="9" t="n">
        <v>2.1</v>
      </c>
      <c r="C7" s="10" t="n">
        <v>2.2</v>
      </c>
      <c r="D7" s="10" t="n">
        <v>2.7</v>
      </c>
      <c r="E7" s="9" t="n">
        <v>0.5</v>
      </c>
      <c r="F7" s="9" t="n">
        <v>2.8</v>
      </c>
    </row>
    <row r="8" spans="1:6">
      <c r="A8" s="4" t="s">
        <v>366</v>
      </c>
      <c r="F8" s="5" t="n">
        <v>4</v>
      </c>
    </row>
    <row r="9" spans="1:6">
      <c r="A9" s="4" t="s">
        <v>367</v>
      </c>
    </row>
    <row r="10" spans="1:6">
      <c r="A10" s="3" t="s">
        <v>361</v>
      </c>
    </row>
    <row r="11" spans="1:6">
      <c r="A11" s="4" t="s">
        <v>368</v>
      </c>
      <c r="C11" s="9" t="n">
        <v>3.7</v>
      </c>
    </row>
    <row r="12" spans="1:6">
      <c r="A12" s="4" t="s">
        <v>369</v>
      </c>
    </row>
    <row r="13" spans="1:6">
      <c r="A13" s="3" t="s">
        <v>361</v>
      </c>
    </row>
    <row r="14" spans="1:6">
      <c r="A14" s="4" t="s">
        <v>368</v>
      </c>
      <c r="D14" s="9" t="n">
        <v>5.5</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0</v>
      </c>
      <c r="B1" s="2" t="s">
        <v>2</v>
      </c>
      <c r="C1" s="2" t="s">
        <v>30</v>
      </c>
    </row>
    <row r="2" spans="1:3">
      <c r="A2" s="3" t="s">
        <v>158</v>
      </c>
    </row>
    <row r="3" spans="1:3">
      <c r="A3" s="4" t="s">
        <v>371</v>
      </c>
      <c r="B3" s="6" t="n">
        <v>10833</v>
      </c>
      <c r="C3" s="6" t="n">
        <v>14817</v>
      </c>
    </row>
    <row r="4" spans="1:3">
      <c r="A4" s="4" t="s">
        <v>372</v>
      </c>
      <c r="B4" s="5" t="n">
        <v>12498</v>
      </c>
      <c r="C4" s="5" t="n">
        <v>10089</v>
      </c>
    </row>
    <row r="5" spans="1:3">
      <c r="A5" s="4" t="s">
        <v>373</v>
      </c>
      <c r="B5" s="5" t="n">
        <v>10029</v>
      </c>
      <c r="C5" s="5" t="n">
        <v>8345</v>
      </c>
    </row>
    <row r="6" spans="1:3">
      <c r="A6" s="4" t="s">
        <v>374</v>
      </c>
      <c r="B6" s="5" t="n">
        <v>3807</v>
      </c>
      <c r="C6" s="5" t="n">
        <v>337</v>
      </c>
    </row>
    <row r="7" spans="1:3">
      <c r="A7" s="4" t="s">
        <v>375</v>
      </c>
      <c r="B7" s="5" t="n">
        <v>3247</v>
      </c>
      <c r="C7" s="5" t="n">
        <v>3505</v>
      </c>
    </row>
    <row r="8" spans="1:3">
      <c r="A8" s="4" t="s">
        <v>376</v>
      </c>
      <c r="B8" s="5" t="n">
        <v>6295</v>
      </c>
      <c r="C8" s="5" t="n">
        <v>4210</v>
      </c>
    </row>
    <row r="9" spans="1:3">
      <c r="A9" s="4" t="s">
        <v>377</v>
      </c>
      <c r="B9" s="5" t="n">
        <v>10554</v>
      </c>
      <c r="C9" s="5" t="n">
        <v>757</v>
      </c>
    </row>
    <row r="10" spans="1:3">
      <c r="A10" s="4" t="s">
        <v>378</v>
      </c>
      <c r="B10" s="5" t="n">
        <v>17176</v>
      </c>
      <c r="C10" s="5" t="n">
        <v>12412</v>
      </c>
    </row>
    <row r="11" spans="1:3">
      <c r="A11" s="4" t="s">
        <v>379</v>
      </c>
      <c r="B11" s="6" t="n">
        <v>74439</v>
      </c>
      <c r="C11" s="6" t="n">
        <v>54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3"/>
    <col customWidth="1" max="7" min="7" width="14"/>
    <col customWidth="1" max="8" min="8" width="13"/>
    <col customWidth="1" max="9" min="9" width="14"/>
  </cols>
  <sheetData>
    <row r="1" spans="1:9">
      <c r="A1" s="1" t="s">
        <v>380</v>
      </c>
      <c r="B1" s="2" t="s">
        <v>1</v>
      </c>
    </row>
    <row r="2" spans="1:9">
      <c r="B2" s="2" t="s">
        <v>2</v>
      </c>
      <c r="C2" s="2" t="s">
        <v>30</v>
      </c>
      <c r="D2" s="2" t="s">
        <v>71</v>
      </c>
      <c r="E2" s="2" t="s">
        <v>381</v>
      </c>
      <c r="F2" s="2" t="s">
        <v>382</v>
      </c>
      <c r="G2" s="2" t="s">
        <v>383</v>
      </c>
      <c r="H2" s="2" t="s">
        <v>384</v>
      </c>
      <c r="I2" s="2" t="s">
        <v>385</v>
      </c>
    </row>
    <row r="3" spans="1:9">
      <c r="A3" s="3" t="s">
        <v>386</v>
      </c>
    </row>
    <row r="4" spans="1:9">
      <c r="A4" s="4" t="s">
        <v>387</v>
      </c>
      <c r="B4" s="6" t="n">
        <v>101575</v>
      </c>
      <c r="C4" s="6" t="n">
        <v>76600</v>
      </c>
    </row>
    <row r="5" spans="1:9">
      <c r="A5" s="4" t="s">
        <v>312</v>
      </c>
    </row>
    <row r="6" spans="1:9">
      <c r="A6" s="3" t="s">
        <v>386</v>
      </c>
    </row>
    <row r="7" spans="1:9">
      <c r="A7" s="4" t="s">
        <v>388</v>
      </c>
      <c r="B7" s="4" t="s">
        <v>389</v>
      </c>
    </row>
    <row r="8" spans="1:9">
      <c r="A8" s="4" t="s">
        <v>390</v>
      </c>
      <c r="B8" s="5" t="n">
        <v>1</v>
      </c>
    </row>
    <row r="9" spans="1:9">
      <c r="A9" s="4" t="s">
        <v>315</v>
      </c>
    </row>
    <row r="10" spans="1:9">
      <c r="A10" s="3" t="s">
        <v>386</v>
      </c>
    </row>
    <row r="11" spans="1:9">
      <c r="A11" s="4" t="s">
        <v>388</v>
      </c>
      <c r="B11" s="4" t="s">
        <v>391</v>
      </c>
    </row>
    <row r="12" spans="1:9">
      <c r="A12" s="4" t="s">
        <v>392</v>
      </c>
    </row>
    <row r="13" spans="1:9">
      <c r="A13" s="3" t="s">
        <v>386</v>
      </c>
    </row>
    <row r="14" spans="1:9">
      <c r="A14" s="4" t="s">
        <v>393</v>
      </c>
      <c r="E14" s="6" t="n">
        <v>215000</v>
      </c>
      <c r="G14" s="6" t="n">
        <v>140000</v>
      </c>
      <c r="H14" s="6" t="n">
        <v>90000</v>
      </c>
      <c r="I14" s="6" t="n">
        <v>80000</v>
      </c>
    </row>
    <row r="15" spans="1:9">
      <c r="A15" s="4" t="s">
        <v>394</v>
      </c>
      <c r="G15" s="4" t="s">
        <v>395</v>
      </c>
    </row>
    <row r="16" spans="1:9">
      <c r="A16" s="4" t="s">
        <v>396</v>
      </c>
      <c r="E16" s="5" t="n">
        <v>75000</v>
      </c>
    </row>
    <row r="17" spans="1:9">
      <c r="A17" s="4" t="s">
        <v>397</v>
      </c>
      <c r="B17" s="4" t="s">
        <v>398</v>
      </c>
      <c r="C17" s="4" t="s">
        <v>398</v>
      </c>
      <c r="D17" s="4" t="s">
        <v>398</v>
      </c>
    </row>
    <row r="18" spans="1:9">
      <c r="A18" s="4" t="s">
        <v>387</v>
      </c>
      <c r="B18" s="6" t="n">
        <v>101600</v>
      </c>
    </row>
    <row r="19" spans="1:9">
      <c r="A19" s="4" t="s">
        <v>399</v>
      </c>
      <c r="B19" s="6" t="n">
        <v>108400</v>
      </c>
    </row>
    <row r="20" spans="1:9">
      <c r="A20" s="4" t="s">
        <v>400</v>
      </c>
    </row>
    <row r="21" spans="1:9">
      <c r="A21" s="3" t="s">
        <v>386</v>
      </c>
    </row>
    <row r="22" spans="1:9">
      <c r="A22" s="4" t="s">
        <v>401</v>
      </c>
      <c r="B22" s="4" t="s">
        <v>402</v>
      </c>
    </row>
    <row r="23" spans="1:9">
      <c r="A23" s="4" t="s">
        <v>403</v>
      </c>
    </row>
    <row r="24" spans="1:9">
      <c r="A24" s="3" t="s">
        <v>386</v>
      </c>
    </row>
    <row r="25" spans="1:9">
      <c r="A25" s="4" t="s">
        <v>404</v>
      </c>
      <c r="B25" s="4" t="s">
        <v>395</v>
      </c>
    </row>
    <row r="26" spans="1:9">
      <c r="A26" s="4" t="s">
        <v>405</v>
      </c>
    </row>
    <row r="27" spans="1:9">
      <c r="A27" s="3" t="s">
        <v>386</v>
      </c>
    </row>
    <row r="28" spans="1:9">
      <c r="A28" s="4" t="s">
        <v>404</v>
      </c>
      <c r="B28" s="4" t="s">
        <v>406</v>
      </c>
    </row>
    <row r="29" spans="1:9">
      <c r="A29" s="4" t="s">
        <v>407</v>
      </c>
    </row>
    <row r="30" spans="1:9">
      <c r="A30" s="3" t="s">
        <v>386</v>
      </c>
    </row>
    <row r="31" spans="1:9">
      <c r="A31" s="4" t="s">
        <v>401</v>
      </c>
      <c r="B31" s="4" t="s">
        <v>408</v>
      </c>
    </row>
    <row r="32" spans="1:9">
      <c r="A32" s="4" t="s">
        <v>409</v>
      </c>
    </row>
    <row r="33" spans="1:9">
      <c r="A33" s="3" t="s">
        <v>386</v>
      </c>
    </row>
    <row r="34" spans="1:9">
      <c r="A34" s="4" t="s">
        <v>404</v>
      </c>
      <c r="B34" s="4" t="s">
        <v>395</v>
      </c>
    </row>
    <row r="35" spans="1:9">
      <c r="A35" s="4" t="s">
        <v>410</v>
      </c>
      <c r="B35" s="4" t="s">
        <v>411</v>
      </c>
    </row>
    <row r="36" spans="1:9">
      <c r="A36" s="4" t="s">
        <v>412</v>
      </c>
    </row>
    <row r="37" spans="1:9">
      <c r="A37" s="3" t="s">
        <v>386</v>
      </c>
    </row>
    <row r="38" spans="1:9">
      <c r="A38" s="4" t="s">
        <v>404</v>
      </c>
      <c r="B38" s="4" t="s">
        <v>406</v>
      </c>
    </row>
    <row r="39" spans="1:9">
      <c r="A39" s="4" t="s">
        <v>410</v>
      </c>
      <c r="B39" s="4" t="s">
        <v>413</v>
      </c>
    </row>
    <row r="40" spans="1:9">
      <c r="A40" s="4" t="s">
        <v>414</v>
      </c>
    </row>
    <row r="41" spans="1:9">
      <c r="A41" s="3" t="s">
        <v>386</v>
      </c>
    </row>
    <row r="42" spans="1:9">
      <c r="A42" s="4" t="s">
        <v>404</v>
      </c>
      <c r="B42" s="4" t="s">
        <v>395</v>
      </c>
    </row>
    <row r="43" spans="1:9">
      <c r="A43" s="4" t="s">
        <v>415</v>
      </c>
    </row>
    <row r="44" spans="1:9">
      <c r="A44" s="3" t="s">
        <v>386</v>
      </c>
    </row>
    <row r="45" spans="1:9">
      <c r="A45" s="4" t="s">
        <v>404</v>
      </c>
      <c r="B45" s="4" t="s">
        <v>406</v>
      </c>
    </row>
    <row r="46" spans="1:9">
      <c r="A46" s="4" t="s">
        <v>416</v>
      </c>
    </row>
    <row r="47" spans="1:9">
      <c r="A47" s="3" t="s">
        <v>386</v>
      </c>
    </row>
    <row r="48" spans="1:9">
      <c r="A48" s="4" t="s">
        <v>393</v>
      </c>
      <c r="E48" s="6" t="n">
        <v>25000</v>
      </c>
      <c r="F48" s="6" t="n">
        <v>10000</v>
      </c>
    </row>
    <row r="49" spans="1:9">
      <c r="A49" s="4" t="s">
        <v>387</v>
      </c>
      <c r="B49" s="6" t="n">
        <v>36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7</v>
      </c>
      <c r="B1" s="2" t="s">
        <v>418</v>
      </c>
      <c r="C1" s="2" t="s">
        <v>419</v>
      </c>
      <c r="D1" s="2" t="s">
        <v>420</v>
      </c>
      <c r="E1" s="2" t="s">
        <v>421</v>
      </c>
      <c r="F1" s="2" t="s">
        <v>2</v>
      </c>
      <c r="G1" s="2" t="s">
        <v>30</v>
      </c>
      <c r="H1" s="2" t="s">
        <v>422</v>
      </c>
      <c r="I1" s="2" t="s">
        <v>423</v>
      </c>
      <c r="J1" s="2" t="s">
        <v>424</v>
      </c>
    </row>
    <row r="2" spans="1:10">
      <c r="A2" s="3" t="s">
        <v>425</v>
      </c>
    </row>
    <row r="3" spans="1:10">
      <c r="A3" s="4" t="s">
        <v>426</v>
      </c>
      <c r="F3" s="6" t="n">
        <v>310229000</v>
      </c>
      <c r="G3" s="6" t="n">
        <v>438536000</v>
      </c>
    </row>
    <row r="4" spans="1:10">
      <c r="A4" s="4" t="s">
        <v>427</v>
      </c>
      <c r="F4" s="5" t="n">
        <v>3552000</v>
      </c>
      <c r="G4" s="5" t="n">
        <v>3248000</v>
      </c>
    </row>
    <row r="5" spans="1:10">
      <c r="A5" s="4" t="s">
        <v>428</v>
      </c>
      <c r="F5" s="5" t="n">
        <v>7071000</v>
      </c>
      <c r="G5" s="5" t="n">
        <v>12678000</v>
      </c>
    </row>
    <row r="6" spans="1:10">
      <c r="A6" s="4" t="s">
        <v>53</v>
      </c>
      <c r="F6" s="5" t="n">
        <v>299606000</v>
      </c>
      <c r="G6" s="5" t="n">
        <v>422610000</v>
      </c>
    </row>
    <row r="7" spans="1:10">
      <c r="A7" s="4" t="s">
        <v>429</v>
      </c>
      <c r="F7" s="5" t="n">
        <v>130000000</v>
      </c>
    </row>
    <row r="8" spans="1:10">
      <c r="A8" s="4" t="s">
        <v>430</v>
      </c>
      <c r="G8" s="5" t="n">
        <v>389027000</v>
      </c>
    </row>
    <row r="9" spans="1:10">
      <c r="A9" s="4" t="s">
        <v>82</v>
      </c>
      <c r="D9" s="6" t="n">
        <v>-2715000</v>
      </c>
      <c r="E9" s="6" t="n">
        <v>-36046000</v>
      </c>
      <c r="F9" s="5" t="n">
        <v>2715000</v>
      </c>
      <c r="G9" s="5" t="n">
        <v>36046000</v>
      </c>
    </row>
    <row r="10" spans="1:10">
      <c r="A10" s="4" t="s">
        <v>431</v>
      </c>
      <c r="F10" s="5" t="n">
        <v>542100000</v>
      </c>
    </row>
    <row r="11" spans="1:10">
      <c r="A11" s="4" t="s">
        <v>432</v>
      </c>
      <c r="F11" s="5" t="n">
        <v>1213393000</v>
      </c>
      <c r="G11" s="5" t="n">
        <v>1054810000</v>
      </c>
    </row>
    <row r="12" spans="1:10">
      <c r="A12" s="3" t="s">
        <v>433</v>
      </c>
    </row>
    <row r="13" spans="1:10">
      <c r="A13" s="5" t="n">
        <v>2018</v>
      </c>
      <c r="F13" s="5" t="n">
        <v>3152000</v>
      </c>
    </row>
    <row r="14" spans="1:10">
      <c r="A14" s="5" t="n">
        <v>2019</v>
      </c>
      <c r="F14" s="5" t="n">
        <v>3161000</v>
      </c>
    </row>
    <row r="15" spans="1:10">
      <c r="A15" s="5" t="n">
        <v>2020</v>
      </c>
      <c r="F15" s="5" t="n">
        <v>3171000</v>
      </c>
    </row>
    <row r="16" spans="1:10">
      <c r="A16" s="5" t="n">
        <v>2021</v>
      </c>
      <c r="F16" s="5" t="n">
        <v>3930000</v>
      </c>
    </row>
    <row r="17" spans="1:10">
      <c r="A17" s="5" t="n">
        <v>2022</v>
      </c>
      <c r="F17" s="5" t="n">
        <v>2443000</v>
      </c>
    </row>
    <row r="18" spans="1:10">
      <c r="A18" s="4" t="s">
        <v>434</v>
      </c>
      <c r="F18" s="5" t="n">
        <v>285742000</v>
      </c>
    </row>
    <row r="19" spans="1:10">
      <c r="A19" s="4" t="s">
        <v>96</v>
      </c>
      <c r="F19" s="5" t="n">
        <v>301599000</v>
      </c>
    </row>
    <row r="20" spans="1:10">
      <c r="A20" s="4" t="s">
        <v>435</v>
      </c>
    </row>
    <row r="21" spans="1:10">
      <c r="A21" s="3" t="s">
        <v>425</v>
      </c>
    </row>
    <row r="22" spans="1:10">
      <c r="A22" s="4" t="s">
        <v>429</v>
      </c>
      <c r="C22" s="6" t="n">
        <v>130000000</v>
      </c>
      <c r="F22" s="5" t="n">
        <v>130000000</v>
      </c>
    </row>
    <row r="23" spans="1:10">
      <c r="A23" s="4" t="s">
        <v>436</v>
      </c>
      <c r="B23" s="6" t="n">
        <v>130000000</v>
      </c>
    </row>
    <row r="24" spans="1:10">
      <c r="A24" s="4" t="s">
        <v>82</v>
      </c>
      <c r="F24" s="5" t="n">
        <v>2700000</v>
      </c>
    </row>
    <row r="25" spans="1:10">
      <c r="A25" s="4" t="s">
        <v>437</v>
      </c>
    </row>
    <row r="26" spans="1:10">
      <c r="A26" s="3" t="s">
        <v>425</v>
      </c>
    </row>
    <row r="27" spans="1:10">
      <c r="A27" s="4" t="s">
        <v>426</v>
      </c>
      <c r="F27" s="5" t="n">
        <v>295500000</v>
      </c>
      <c r="G27" s="5" t="n">
        <v>428559000</v>
      </c>
    </row>
    <row r="28" spans="1:10">
      <c r="A28" s="4" t="s">
        <v>438</v>
      </c>
    </row>
    <row r="29" spans="1:10">
      <c r="A29" s="3" t="s">
        <v>425</v>
      </c>
    </row>
    <row r="30" spans="1:10">
      <c r="A30" s="4" t="s">
        <v>439</v>
      </c>
      <c r="B30" s="4" t="s">
        <v>402</v>
      </c>
    </row>
    <row r="31" spans="1:10">
      <c r="A31" s="4" t="s">
        <v>436</v>
      </c>
      <c r="B31" s="6" t="n">
        <v>300000000</v>
      </c>
    </row>
    <row r="32" spans="1:10">
      <c r="A32" s="4" t="s">
        <v>440</v>
      </c>
      <c r="B32" s="4" t="s">
        <v>408</v>
      </c>
    </row>
    <row r="33" spans="1:10">
      <c r="A33" s="4" t="s">
        <v>441</v>
      </c>
      <c r="H33" s="4" t="s">
        <v>408</v>
      </c>
    </row>
    <row r="34" spans="1:10">
      <c r="A34" s="4" t="s">
        <v>442</v>
      </c>
      <c r="B34" s="6" t="n">
        <v>800000</v>
      </c>
    </row>
    <row r="35" spans="1:10">
      <c r="A35" s="4" t="s">
        <v>443</v>
      </c>
    </row>
    <row r="36" spans="1:10">
      <c r="A36" s="3" t="s">
        <v>425</v>
      </c>
    </row>
    <row r="37" spans="1:10">
      <c r="A37" s="4" t="s">
        <v>444</v>
      </c>
      <c r="B37" s="4" t="s">
        <v>408</v>
      </c>
    </row>
    <row r="38" spans="1:10">
      <c r="A38" s="4" t="s">
        <v>445</v>
      </c>
      <c r="B38" s="4" t="s">
        <v>446</v>
      </c>
    </row>
    <row r="39" spans="1:10">
      <c r="A39" s="4" t="s">
        <v>447</v>
      </c>
    </row>
    <row r="40" spans="1:10">
      <c r="A40" s="3" t="s">
        <v>425</v>
      </c>
    </row>
    <row r="41" spans="1:10">
      <c r="A41" s="4" t="s">
        <v>444</v>
      </c>
      <c r="B41" s="4" t="s">
        <v>408</v>
      </c>
    </row>
    <row r="42" spans="1:10">
      <c r="A42" s="4" t="s">
        <v>445</v>
      </c>
      <c r="B42" s="4" t="s">
        <v>448</v>
      </c>
    </row>
    <row r="43" spans="1:10">
      <c r="A43" s="4" t="s">
        <v>449</v>
      </c>
    </row>
    <row r="44" spans="1:10">
      <c r="A44" s="3" t="s">
        <v>425</v>
      </c>
    </row>
    <row r="45" spans="1:10">
      <c r="A45" s="4" t="s">
        <v>426</v>
      </c>
      <c r="F45" s="6" t="n">
        <v>6099000</v>
      </c>
      <c r="G45" s="5" t="n">
        <v>6241000</v>
      </c>
    </row>
    <row r="46" spans="1:10">
      <c r="A46" s="4" t="s">
        <v>450</v>
      </c>
      <c r="F46" s="4" t="s">
        <v>451</v>
      </c>
    </row>
    <row r="47" spans="1:10">
      <c r="A47" s="4" t="s">
        <v>442</v>
      </c>
      <c r="F47" s="6" t="n">
        <v>42697</v>
      </c>
    </row>
    <row r="48" spans="1:10">
      <c r="A48" s="4" t="s">
        <v>452</v>
      </c>
    </row>
    <row r="49" spans="1:10">
      <c r="A49" s="3" t="s">
        <v>425</v>
      </c>
    </row>
    <row r="50" spans="1:10">
      <c r="A50" s="4" t="s">
        <v>426</v>
      </c>
      <c r="G50" s="5" t="n">
        <v>3736000</v>
      </c>
    </row>
    <row r="51" spans="1:10">
      <c r="A51" s="4" t="s">
        <v>453</v>
      </c>
    </row>
    <row r="52" spans="1:10">
      <c r="A52" s="3" t="s">
        <v>425</v>
      </c>
    </row>
    <row r="53" spans="1:10">
      <c r="A53" s="4" t="s">
        <v>426</v>
      </c>
      <c r="F53" s="5" t="n">
        <v>8630000</v>
      </c>
    </row>
    <row r="54" spans="1:10">
      <c r="A54" s="4" t="s">
        <v>454</v>
      </c>
    </row>
    <row r="55" spans="1:10">
      <c r="A55" s="3" t="s">
        <v>425</v>
      </c>
    </row>
    <row r="56" spans="1:10">
      <c r="A56" s="4" t="s">
        <v>450</v>
      </c>
      <c r="I56" s="4" t="s">
        <v>455</v>
      </c>
    </row>
    <row r="57" spans="1:10">
      <c r="A57" s="4" t="s">
        <v>436</v>
      </c>
      <c r="I57" s="6" t="n">
        <v>360000000</v>
      </c>
    </row>
    <row r="58" spans="1:10">
      <c r="A58" s="4" t="s">
        <v>456</v>
      </c>
      <c r="B58" s="4" t="s">
        <v>457</v>
      </c>
    </row>
    <row r="59" spans="1:10">
      <c r="A59" s="4" t="s">
        <v>430</v>
      </c>
      <c r="B59" s="6" t="n">
        <v>389400000</v>
      </c>
    </row>
    <row r="60" spans="1:10">
      <c r="A60" s="4" t="s">
        <v>458</v>
      </c>
      <c r="B60" s="5" t="n">
        <v>29000000</v>
      </c>
    </row>
    <row r="61" spans="1:10">
      <c r="A61" s="4" t="s">
        <v>374</v>
      </c>
      <c r="B61" s="5" t="n">
        <v>400000</v>
      </c>
    </row>
    <row r="62" spans="1:10">
      <c r="A62" s="4" t="s">
        <v>82</v>
      </c>
      <c r="B62" s="6" t="n">
        <v>36000000</v>
      </c>
    </row>
    <row r="63" spans="1:10">
      <c r="A63" s="4" t="s">
        <v>459</v>
      </c>
    </row>
    <row r="64" spans="1:10">
      <c r="A64" s="3" t="s">
        <v>425</v>
      </c>
    </row>
    <row r="65" spans="1:10">
      <c r="A65" s="4" t="s">
        <v>432</v>
      </c>
      <c r="F65" s="5" t="n">
        <v>542135000</v>
      </c>
      <c r="G65" s="6" t="n">
        <v>371371000</v>
      </c>
    </row>
    <row r="66" spans="1:10">
      <c r="A66" s="4" t="s">
        <v>460</v>
      </c>
    </row>
    <row r="67" spans="1:10">
      <c r="A67" s="3" t="s">
        <v>425</v>
      </c>
    </row>
    <row r="68" spans="1:10">
      <c r="A68" s="4" t="s">
        <v>429</v>
      </c>
      <c r="F68" s="5" t="n">
        <v>130000000</v>
      </c>
    </row>
    <row r="69" spans="1:10">
      <c r="A69" s="4" t="s">
        <v>82</v>
      </c>
      <c r="F69" s="6" t="n">
        <v>-2700000</v>
      </c>
    </row>
    <row r="70" spans="1:10">
      <c r="A70" s="4" t="s">
        <v>461</v>
      </c>
    </row>
    <row r="71" spans="1:10">
      <c r="A71" s="3" t="s">
        <v>425</v>
      </c>
    </row>
    <row r="72" spans="1:10">
      <c r="A72" s="4" t="s">
        <v>439</v>
      </c>
      <c r="B72" s="4" t="s">
        <v>402</v>
      </c>
    </row>
    <row r="73" spans="1:10">
      <c r="A73" s="4" t="s">
        <v>436</v>
      </c>
      <c r="B73" s="6" t="n">
        <v>300000000</v>
      </c>
    </row>
    <row r="74" spans="1:10">
      <c r="A74" s="4" t="s">
        <v>440</v>
      </c>
      <c r="B74" s="4" t="s">
        <v>408</v>
      </c>
    </row>
    <row r="75" spans="1:10">
      <c r="A75" s="4" t="s">
        <v>442</v>
      </c>
      <c r="B75" s="6" t="n">
        <v>800000</v>
      </c>
    </row>
    <row r="76" spans="1:10">
      <c r="A76" s="4" t="s">
        <v>462</v>
      </c>
    </row>
    <row r="77" spans="1:10">
      <c r="A77" s="3" t="s">
        <v>425</v>
      </c>
    </row>
    <row r="78" spans="1:10">
      <c r="A78" s="4" t="s">
        <v>444</v>
      </c>
      <c r="B78" s="4" t="s">
        <v>408</v>
      </c>
    </row>
    <row r="79" spans="1:10">
      <c r="A79" s="4" t="s">
        <v>445</v>
      </c>
      <c r="B79" s="4" t="s">
        <v>446</v>
      </c>
    </row>
    <row r="80" spans="1:10">
      <c r="A80" s="4" t="s">
        <v>463</v>
      </c>
    </row>
    <row r="81" spans="1:10">
      <c r="A81" s="3" t="s">
        <v>425</v>
      </c>
    </row>
    <row r="82" spans="1:10">
      <c r="A82" s="4" t="s">
        <v>444</v>
      </c>
      <c r="B82" s="4" t="s">
        <v>408</v>
      </c>
    </row>
    <row r="83" spans="1:10">
      <c r="A83" s="4" t="s">
        <v>445</v>
      </c>
      <c r="B83" s="4" t="s">
        <v>448</v>
      </c>
    </row>
    <row r="84" spans="1:10">
      <c r="A84" s="4" t="s">
        <v>464</v>
      </c>
    </row>
    <row r="85" spans="1:10">
      <c r="A85" s="3" t="s">
        <v>425</v>
      </c>
    </row>
    <row r="86" spans="1:10">
      <c r="A86" s="4" t="s">
        <v>450</v>
      </c>
      <c r="J86" s="4" t="s">
        <v>455</v>
      </c>
    </row>
    <row r="87" spans="1:10">
      <c r="A87" s="4" t="s">
        <v>436</v>
      </c>
      <c r="J87" s="6" t="n">
        <v>360000000</v>
      </c>
    </row>
    <row r="88" spans="1:10">
      <c r="A88" s="4" t="s">
        <v>456</v>
      </c>
      <c r="B88" s="4" t="s">
        <v>457</v>
      </c>
    </row>
    <row r="89" spans="1:10">
      <c r="A89" s="4" t="s">
        <v>430</v>
      </c>
      <c r="B89" s="6" t="n">
        <v>389400000</v>
      </c>
    </row>
    <row r="90" spans="1:10">
      <c r="A90" s="4" t="s">
        <v>458</v>
      </c>
      <c r="B90" s="5" t="n">
        <v>29000000</v>
      </c>
    </row>
    <row r="91" spans="1:10">
      <c r="A91" s="4" t="s">
        <v>374</v>
      </c>
      <c r="B91" s="6" t="n">
        <v>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65</v>
      </c>
      <c r="B1" s="2" t="s">
        <v>1</v>
      </c>
    </row>
    <row r="2" spans="1:5">
      <c r="B2" s="2" t="s">
        <v>2</v>
      </c>
      <c r="C2" s="2" t="s">
        <v>30</v>
      </c>
      <c r="D2" s="2" t="s">
        <v>71</v>
      </c>
      <c r="E2" s="2" t="s">
        <v>419</v>
      </c>
    </row>
    <row r="3" spans="1:5">
      <c r="A3" s="3" t="s">
        <v>466</v>
      </c>
    </row>
    <row r="4" spans="1:5">
      <c r="A4" s="4" t="s">
        <v>467</v>
      </c>
      <c r="E4" s="4" t="s">
        <v>295</v>
      </c>
    </row>
    <row r="5" spans="1:5">
      <c r="A5" s="4" t="s">
        <v>468</v>
      </c>
    </row>
    <row r="6" spans="1:5">
      <c r="A6" s="3" t="s">
        <v>466</v>
      </c>
    </row>
    <row r="7" spans="1:5">
      <c r="A7" s="4" t="s">
        <v>469</v>
      </c>
      <c r="B7" s="9" t="n">
        <v>2.6</v>
      </c>
    </row>
    <row r="8" spans="1:5">
      <c r="A8" s="4" t="s">
        <v>470</v>
      </c>
      <c r="B8" s="10" t="n">
        <v>1.4</v>
      </c>
      <c r="C8" s="9" t="n">
        <v>2.7</v>
      </c>
      <c r="D8" s="9" t="n">
        <v>2.7</v>
      </c>
    </row>
    <row r="9" spans="1:5">
      <c r="A9" s="4" t="s">
        <v>471</v>
      </c>
    </row>
    <row r="10" spans="1:5">
      <c r="A10" s="3" t="s">
        <v>466</v>
      </c>
    </row>
    <row r="11" spans="1:5">
      <c r="A11" s="4" t="s">
        <v>469</v>
      </c>
      <c r="B11" s="10" t="n">
        <v>0.9</v>
      </c>
    </row>
    <row r="12" spans="1:5">
      <c r="A12" s="4" t="s">
        <v>470</v>
      </c>
      <c r="B12" s="10" t="n">
        <v>0.5</v>
      </c>
      <c r="C12" s="10" t="n">
        <v>0.9</v>
      </c>
      <c r="D12" s="10" t="n">
        <v>0.9</v>
      </c>
    </row>
    <row r="13" spans="1:5">
      <c r="A13" s="4" t="s">
        <v>472</v>
      </c>
      <c r="D13" s="10" t="n">
        <v>2.3</v>
      </c>
    </row>
    <row r="14" spans="1:5">
      <c r="A14" s="4" t="s">
        <v>473</v>
      </c>
      <c r="D14" s="10" t="n">
        <v>1.9</v>
      </c>
    </row>
    <row r="15" spans="1:5">
      <c r="A15" s="4" t="s">
        <v>474</v>
      </c>
    </row>
    <row r="16" spans="1:5">
      <c r="A16" s="3" t="s">
        <v>466</v>
      </c>
    </row>
    <row r="17" spans="1:5">
      <c r="A17" s="4" t="s">
        <v>475</v>
      </c>
      <c r="B17" s="10" t="n">
        <v>0.4</v>
      </c>
      <c r="D17" s="10" t="n">
        <v>7.2</v>
      </c>
    </row>
    <row r="18" spans="1:5">
      <c r="A18" s="4" t="s">
        <v>476</v>
      </c>
    </row>
    <row r="19" spans="1:5">
      <c r="A19" s="3" t="s">
        <v>466</v>
      </c>
    </row>
    <row r="20" spans="1:5">
      <c r="A20" s="4" t="s">
        <v>475</v>
      </c>
      <c r="B20" s="9" t="n">
        <v>0.2</v>
      </c>
      <c r="C20" s="9" t="n">
        <v>0.4</v>
      </c>
      <c r="D20" s="9" t="n">
        <v>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7</v>
      </c>
      <c r="B1" s="2" t="s">
        <v>1</v>
      </c>
    </row>
    <row r="2" spans="1:4">
      <c r="B2" s="2" t="s">
        <v>2</v>
      </c>
      <c r="C2" s="2" t="s">
        <v>30</v>
      </c>
      <c r="D2" s="2" t="s">
        <v>71</v>
      </c>
    </row>
    <row r="3" spans="1:4">
      <c r="A3" s="3" t="s">
        <v>478</v>
      </c>
    </row>
    <row r="4" spans="1:4">
      <c r="A4" s="4" t="s">
        <v>479</v>
      </c>
      <c r="B4" s="6" t="n">
        <v>36956</v>
      </c>
      <c r="C4" s="6" t="n">
        <v>-1673</v>
      </c>
      <c r="D4" s="6" t="n">
        <v>4552</v>
      </c>
    </row>
    <row r="5" spans="1:4">
      <c r="A5" s="4" t="s">
        <v>480</v>
      </c>
      <c r="B5" s="5" t="n">
        <v>4756</v>
      </c>
      <c r="C5" s="5" t="n">
        <v>-178</v>
      </c>
      <c r="D5" s="5" t="n">
        <v>1797</v>
      </c>
    </row>
    <row r="6" spans="1:4">
      <c r="A6" s="3" t="s">
        <v>481</v>
      </c>
    </row>
    <row r="7" spans="1:4">
      <c r="A7" s="4" t="s">
        <v>479</v>
      </c>
      <c r="B7" s="5" t="n">
        <v>-22261</v>
      </c>
      <c r="C7" s="5" t="n">
        <v>-11227</v>
      </c>
      <c r="D7" s="5" t="n">
        <v>-1471</v>
      </c>
    </row>
    <row r="8" spans="1:4">
      <c r="A8" s="4" t="s">
        <v>480</v>
      </c>
      <c r="B8" s="5" t="n">
        <v>-3729</v>
      </c>
      <c r="C8" s="5" t="n">
        <v>-1082</v>
      </c>
      <c r="D8" s="5" t="n">
        <v>-521</v>
      </c>
    </row>
    <row r="9" spans="1:4">
      <c r="A9" s="4" t="s">
        <v>84</v>
      </c>
      <c r="B9" s="6" t="n">
        <v>15722</v>
      </c>
      <c r="C9" s="6" t="n">
        <v>-14160</v>
      </c>
      <c r="D9" s="6" t="n">
        <v>43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765635</v>
      </c>
      <c r="C4" s="6" t="n">
        <v>622161</v>
      </c>
      <c r="D4" s="6" t="n">
        <v>497733</v>
      </c>
    </row>
    <row r="5" spans="1:4">
      <c r="A5" s="4" t="s">
        <v>74</v>
      </c>
      <c r="B5" s="5" t="n">
        <v>518155</v>
      </c>
      <c r="C5" s="5" t="n">
        <v>421750</v>
      </c>
      <c r="D5" s="5" t="n">
        <v>335617</v>
      </c>
    </row>
    <row r="6" spans="1:4">
      <c r="A6" s="4" t="s">
        <v>75</v>
      </c>
      <c r="B6" s="5" t="n">
        <v>247480</v>
      </c>
      <c r="C6" s="5" t="n">
        <v>200411</v>
      </c>
      <c r="D6" s="5" t="n">
        <v>162116</v>
      </c>
    </row>
    <row r="7" spans="1:4">
      <c r="A7" s="3" t="s">
        <v>76</v>
      </c>
    </row>
    <row r="8" spans="1:4">
      <c r="A8" s="4" t="s">
        <v>77</v>
      </c>
      <c r="B8" s="5" t="n">
        <v>170556</v>
      </c>
      <c r="C8" s="5" t="n">
        <v>135716</v>
      </c>
      <c r="D8" s="5" t="n">
        <v>110503</v>
      </c>
    </row>
    <row r="9" spans="1:4">
      <c r="A9" s="4" t="s">
        <v>78</v>
      </c>
      <c r="B9" s="5" t="n">
        <v>4247</v>
      </c>
      <c r="C9" s="5" t="n">
        <v>2476</v>
      </c>
      <c r="D9" s="5" t="n">
        <v>5310</v>
      </c>
    </row>
    <row r="10" spans="1:4">
      <c r="A10" s="4" t="s">
        <v>79</v>
      </c>
      <c r="B10" s="5" t="n">
        <v>174803</v>
      </c>
      <c r="C10" s="5" t="n">
        <v>138192</v>
      </c>
      <c r="D10" s="5" t="n">
        <v>115813</v>
      </c>
    </row>
    <row r="11" spans="1:4">
      <c r="A11" s="4" t="s">
        <v>80</v>
      </c>
      <c r="B11" s="5" t="n">
        <v>72677</v>
      </c>
      <c r="C11" s="5" t="n">
        <v>62219</v>
      </c>
      <c r="D11" s="5" t="n">
        <v>46303</v>
      </c>
    </row>
    <row r="12" spans="1:4">
      <c r="A12" s="4" t="s">
        <v>81</v>
      </c>
      <c r="B12" s="5" t="n">
        <v>27174</v>
      </c>
      <c r="C12" s="5" t="n">
        <v>36759</v>
      </c>
      <c r="D12" s="5" t="n">
        <v>42382</v>
      </c>
    </row>
    <row r="13" spans="1:4">
      <c r="A13" s="4" t="s">
        <v>82</v>
      </c>
      <c r="B13" s="5" t="n">
        <v>2715</v>
      </c>
      <c r="C13" s="5" t="n">
        <v>36046</v>
      </c>
    </row>
    <row r="14" spans="1:4">
      <c r="A14" s="4" t="s">
        <v>83</v>
      </c>
      <c r="B14" s="5" t="n">
        <v>42788</v>
      </c>
      <c r="C14" s="5" t="n">
        <v>-10586</v>
      </c>
      <c r="D14" s="5" t="n">
        <v>3921</v>
      </c>
    </row>
    <row r="15" spans="1:4">
      <c r="A15" s="4" t="s">
        <v>84</v>
      </c>
      <c r="B15" s="5" t="n">
        <v>15722</v>
      </c>
      <c r="C15" s="5" t="n">
        <v>-14160</v>
      </c>
      <c r="D15" s="5" t="n">
        <v>4357</v>
      </c>
    </row>
    <row r="16" spans="1:4">
      <c r="A16" s="4" t="s">
        <v>85</v>
      </c>
      <c r="B16" s="6" t="n">
        <v>27066</v>
      </c>
      <c r="C16" s="6" t="n">
        <v>3574</v>
      </c>
      <c r="D16" s="6" t="n">
        <v>-436</v>
      </c>
    </row>
    <row r="17" spans="1:4">
      <c r="A17" s="3" t="s">
        <v>86</v>
      </c>
    </row>
    <row r="18" spans="1:4">
      <c r="A18" s="4" t="s">
        <v>87</v>
      </c>
      <c r="B18" s="7" t="n">
        <v>0.49</v>
      </c>
      <c r="C18" s="7" t="n">
        <v>0.07000000000000001</v>
      </c>
      <c r="D18" s="7" t="n">
        <v>-0.01</v>
      </c>
    </row>
    <row r="19" spans="1:4">
      <c r="A19" s="4" t="s">
        <v>88</v>
      </c>
      <c r="B19" s="7" t="n">
        <v>0.48</v>
      </c>
      <c r="C19" s="7" t="n">
        <v>0.07000000000000001</v>
      </c>
      <c r="D19" s="7" t="n">
        <v>-0.01</v>
      </c>
    </row>
    <row r="20" spans="1:4">
      <c r="A20" s="3" t="s">
        <v>89</v>
      </c>
    </row>
    <row r="21" spans="1:4">
      <c r="A21" s="4" t="s">
        <v>90</v>
      </c>
      <c r="B21" s="5" t="n">
        <v>55414037</v>
      </c>
      <c r="C21" s="5" t="n">
        <v>50836727</v>
      </c>
      <c r="D21" s="5" t="n">
        <v>50836727</v>
      </c>
    </row>
    <row r="22" spans="1:4">
      <c r="A22" s="4" t="s">
        <v>91</v>
      </c>
      <c r="B22" s="5" t="n">
        <v>56892183</v>
      </c>
      <c r="C22" s="5" t="n">
        <v>51732752</v>
      </c>
      <c r="D22" s="5" t="n">
        <v>50836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6" t="n">
        <v>5968</v>
      </c>
      <c r="C3" s="6" t="n">
        <v>5086</v>
      </c>
    </row>
    <row r="4" spans="1:3">
      <c r="A4" s="4" t="s">
        <v>485</v>
      </c>
      <c r="B4" s="5" t="n">
        <v>5756</v>
      </c>
      <c r="C4" s="5" t="n">
        <v>4617</v>
      </c>
    </row>
    <row r="5" spans="1:3">
      <c r="A5" s="4" t="s">
        <v>55</v>
      </c>
      <c r="B5" s="5" t="n">
        <v>8101</v>
      </c>
      <c r="C5" s="5" t="n">
        <v>5272</v>
      </c>
    </row>
    <row r="6" spans="1:3">
      <c r="A6" s="4" t="s">
        <v>486</v>
      </c>
      <c r="B6" s="5" t="n">
        <v>314</v>
      </c>
      <c r="C6" s="5" t="n">
        <v>630</v>
      </c>
    </row>
    <row r="7" spans="1:3">
      <c r="A7" s="4" t="s">
        <v>487</v>
      </c>
      <c r="B7" s="5" t="n">
        <v>36778</v>
      </c>
      <c r="C7" s="5" t="n">
        <v>21913</v>
      </c>
    </row>
    <row r="8" spans="1:3">
      <c r="A8" s="4" t="s">
        <v>488</v>
      </c>
      <c r="B8" s="5" t="n">
        <v>8641</v>
      </c>
      <c r="C8" s="5" t="n">
        <v>5062</v>
      </c>
    </row>
    <row r="9" spans="1:3">
      <c r="A9" s="4" t="s">
        <v>489</v>
      </c>
      <c r="B9" s="5" t="n">
        <v>2742</v>
      </c>
    </row>
    <row r="10" spans="1:3">
      <c r="A10" s="4" t="s">
        <v>490</v>
      </c>
      <c r="B10" s="5" t="n">
        <v>4597</v>
      </c>
      <c r="C10" s="5" t="n">
        <v>1706</v>
      </c>
    </row>
    <row r="11" spans="1:3">
      <c r="A11" s="4" t="s">
        <v>491</v>
      </c>
      <c r="B11" s="5" t="n">
        <v>72897</v>
      </c>
      <c r="C11" s="5" t="n">
        <v>44286</v>
      </c>
    </row>
    <row r="12" spans="1:3">
      <c r="A12" s="4" t="s">
        <v>492</v>
      </c>
      <c r="B12" s="5" t="n">
        <v>-314</v>
      </c>
      <c r="C12" s="5" t="n">
        <v>-571</v>
      </c>
    </row>
    <row r="13" spans="1:3">
      <c r="A13" s="4" t="s">
        <v>493</v>
      </c>
      <c r="B13" s="5" t="n">
        <v>72583</v>
      </c>
      <c r="C13" s="5" t="n">
        <v>43715</v>
      </c>
    </row>
    <row r="14" spans="1:3">
      <c r="A14" s="3" t="s">
        <v>494</v>
      </c>
    </row>
    <row r="15" spans="1:3">
      <c r="A15" s="4" t="s">
        <v>495</v>
      </c>
      <c r="B15" s="5" t="n">
        <v>-29550</v>
      </c>
      <c r="C15" s="5" t="n">
        <v>-25658</v>
      </c>
    </row>
    <row r="16" spans="1:3">
      <c r="A16" s="4" t="s">
        <v>496</v>
      </c>
      <c r="B16" s="5" t="n">
        <v>-2237</v>
      </c>
      <c r="C16" s="5" t="n">
        <v>-3313</v>
      </c>
    </row>
    <row r="17" spans="1:3">
      <c r="A17" s="4" t="s">
        <v>39</v>
      </c>
      <c r="B17" s="5" t="n">
        <v>-61</v>
      </c>
      <c r="C17" s="5" t="n">
        <v>-18</v>
      </c>
    </row>
    <row r="18" spans="1:3">
      <c r="A18" s="4" t="s">
        <v>497</v>
      </c>
      <c r="B18" s="5" t="n">
        <v>-31848</v>
      </c>
      <c r="C18" s="5" t="n">
        <v>-28989</v>
      </c>
    </row>
    <row r="19" spans="1:3">
      <c r="A19" s="4" t="s">
        <v>498</v>
      </c>
      <c r="B19" s="6" t="n">
        <v>40735</v>
      </c>
      <c r="C19" s="6" t="n">
        <v>14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99</v>
      </c>
      <c r="B1" s="2" t="s">
        <v>1</v>
      </c>
    </row>
    <row r="2" spans="1:5">
      <c r="B2" s="2" t="s">
        <v>2</v>
      </c>
      <c r="C2" s="2" t="s">
        <v>30</v>
      </c>
      <c r="D2" s="2" t="s">
        <v>71</v>
      </c>
      <c r="E2" s="2" t="s">
        <v>500</v>
      </c>
    </row>
    <row r="3" spans="1:5">
      <c r="A3" s="3" t="s">
        <v>501</v>
      </c>
    </row>
    <row r="4" spans="1:5">
      <c r="A4" s="4" t="s">
        <v>502</v>
      </c>
      <c r="B4" s="6" t="n">
        <v>0</v>
      </c>
      <c r="C4" s="6" t="n">
        <v>0</v>
      </c>
      <c r="D4" s="6" t="n">
        <v>0</v>
      </c>
      <c r="E4" s="6" t="n">
        <v>37500</v>
      </c>
    </row>
    <row r="5" spans="1:5">
      <c r="A5" s="4" t="s">
        <v>503</v>
      </c>
      <c r="C5" s="4" t="s">
        <v>504</v>
      </c>
    </row>
    <row r="6" spans="1:5">
      <c r="A6" s="4" t="s">
        <v>505</v>
      </c>
      <c r="C6" s="6" t="n">
        <v>6000</v>
      </c>
    </row>
    <row r="7" spans="1:5">
      <c r="A7" s="4" t="s">
        <v>492</v>
      </c>
      <c r="B7" s="5" t="n">
        <v>314</v>
      </c>
      <c r="C7" s="5" t="n">
        <v>571</v>
      </c>
    </row>
    <row r="8" spans="1:5">
      <c r="A8" s="4" t="s">
        <v>480</v>
      </c>
    </row>
    <row r="9" spans="1:5">
      <c r="A9" s="3" t="s">
        <v>501</v>
      </c>
    </row>
    <row r="10" spans="1:5">
      <c r="A10" s="4" t="s">
        <v>506</v>
      </c>
      <c r="B10" s="6" t="n">
        <v>8200</v>
      </c>
      <c r="C10" s="6" t="n">
        <v>158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1</v>
      </c>
    </row>
    <row r="3" spans="1:4">
      <c r="A3" s="3" t="s">
        <v>508</v>
      </c>
    </row>
    <row r="4" spans="1:4">
      <c r="A4" s="4" t="s">
        <v>509</v>
      </c>
      <c r="B4" s="6" t="n">
        <v>14976</v>
      </c>
      <c r="C4" s="6" t="n">
        <v>-3705</v>
      </c>
      <c r="D4" s="6" t="n">
        <v>1372</v>
      </c>
    </row>
    <row r="5" spans="1:4">
      <c r="A5" s="4" t="s">
        <v>510</v>
      </c>
      <c r="B5" s="5" t="n">
        <v>625</v>
      </c>
      <c r="C5" s="5" t="n">
        <v>122</v>
      </c>
      <c r="D5" s="5" t="n">
        <v>55</v>
      </c>
    </row>
    <row r="6" spans="1:4">
      <c r="A6" s="4" t="s">
        <v>511</v>
      </c>
      <c r="B6" s="5" t="n">
        <v>924</v>
      </c>
      <c r="C6" s="5" t="n">
        <v>-636</v>
      </c>
      <c r="D6" s="5" t="n">
        <v>1276</v>
      </c>
    </row>
    <row r="7" spans="1:4">
      <c r="A7" s="4" t="s">
        <v>512</v>
      </c>
      <c r="B7" s="5" t="n">
        <v>-378</v>
      </c>
      <c r="C7" s="5" t="n">
        <v>-2078</v>
      </c>
      <c r="D7" s="5" t="n">
        <v>678</v>
      </c>
    </row>
    <row r="8" spans="1:4">
      <c r="A8" s="4" t="s">
        <v>513</v>
      </c>
      <c r="B8" s="5" t="n">
        <v>-257</v>
      </c>
      <c r="C8" s="5" t="n">
        <v>-6009</v>
      </c>
      <c r="D8" s="5" t="n">
        <v>1027</v>
      </c>
    </row>
    <row r="9" spans="1:4">
      <c r="A9" s="4" t="s">
        <v>514</v>
      </c>
      <c r="B9" s="5" t="n">
        <v>-141</v>
      </c>
      <c r="C9" s="5" t="n">
        <v>-59</v>
      </c>
      <c r="D9" s="5" t="n">
        <v>-55</v>
      </c>
    </row>
    <row r="10" spans="1:4">
      <c r="A10" s="4" t="s">
        <v>515</v>
      </c>
      <c r="B10" s="5" t="n">
        <v>-23</v>
      </c>
      <c r="C10" s="5" t="n">
        <v>-1632</v>
      </c>
    </row>
    <row r="11" spans="1:4">
      <c r="A11" s="4" t="s">
        <v>378</v>
      </c>
      <c r="B11" s="5" t="n">
        <v>-4</v>
      </c>
      <c r="C11" s="5" t="n">
        <v>-163</v>
      </c>
      <c r="D11" s="5" t="n">
        <v>4</v>
      </c>
    </row>
    <row r="12" spans="1:4">
      <c r="A12" s="4" t="s">
        <v>84</v>
      </c>
      <c r="B12" s="6" t="n">
        <v>15722</v>
      </c>
      <c r="C12" s="6" t="n">
        <v>-14160</v>
      </c>
      <c r="D12" s="6" t="n">
        <v>4357</v>
      </c>
    </row>
    <row r="13" spans="1:4">
      <c r="A13" s="4" t="s">
        <v>516</v>
      </c>
      <c r="B13" s="4" t="s">
        <v>517</v>
      </c>
      <c r="C13" s="4" t="s">
        <v>518</v>
      </c>
      <c r="D13" s="4" t="s">
        <v>5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0</v>
      </c>
      <c r="B1" s="2" t="s">
        <v>1</v>
      </c>
    </row>
    <row r="2" spans="1:3">
      <c r="B2" s="2" t="s">
        <v>2</v>
      </c>
      <c r="C2" s="2" t="s">
        <v>30</v>
      </c>
    </row>
    <row r="3" spans="1:3">
      <c r="A3" s="3" t="s">
        <v>168</v>
      </c>
    </row>
    <row r="4" spans="1:3">
      <c r="A4" s="4" t="s">
        <v>521</v>
      </c>
      <c r="B4" s="6" t="n">
        <v>700</v>
      </c>
    </row>
    <row r="5" spans="1:3">
      <c r="A5" s="3" t="s">
        <v>522</v>
      </c>
    </row>
    <row r="6" spans="1:3">
      <c r="A6" s="4" t="s">
        <v>523</v>
      </c>
      <c r="B6" s="5" t="n">
        <v>3076</v>
      </c>
      <c r="C6" s="6" t="n">
        <v>5720</v>
      </c>
    </row>
    <row r="7" spans="1:3">
      <c r="A7" s="4" t="s">
        <v>524</v>
      </c>
      <c r="B7" s="5" t="n">
        <v>233</v>
      </c>
      <c r="C7" s="5" t="n">
        <v>453</v>
      </c>
    </row>
    <row r="8" spans="1:3">
      <c r="A8" s="4" t="s">
        <v>525</v>
      </c>
      <c r="B8" s="5" t="n">
        <v>-563</v>
      </c>
      <c r="C8" s="5" t="n">
        <v>-2425</v>
      </c>
    </row>
    <row r="9" spans="1:3">
      <c r="A9" s="4" t="s">
        <v>526</v>
      </c>
      <c r="C9" s="5" t="n">
        <v>-69</v>
      </c>
    </row>
    <row r="10" spans="1:3">
      <c r="A10" s="4" t="s">
        <v>527</v>
      </c>
      <c r="B10" s="5" t="n">
        <v>-193</v>
      </c>
      <c r="C10" s="5" t="n">
        <v>-603</v>
      </c>
    </row>
    <row r="11" spans="1:3">
      <c r="A11" s="4" t="s">
        <v>528</v>
      </c>
      <c r="B11" s="5" t="n">
        <v>2553</v>
      </c>
      <c r="C11" s="5" t="n">
        <v>3076</v>
      </c>
    </row>
    <row r="12" spans="1:3">
      <c r="A12" s="3" t="s">
        <v>529</v>
      </c>
    </row>
    <row r="13" spans="1:3">
      <c r="A13" s="4" t="s">
        <v>530</v>
      </c>
      <c r="B13" s="5" t="n">
        <v>100</v>
      </c>
      <c r="C13" s="5" t="n">
        <v>100</v>
      </c>
    </row>
    <row r="14" spans="1:3">
      <c r="A14" s="4" t="s">
        <v>374</v>
      </c>
      <c r="B14" s="6" t="n">
        <v>200</v>
      </c>
      <c r="C14" s="5" t="n">
        <v>200</v>
      </c>
    </row>
    <row r="15" spans="1:3">
      <c r="A15" s="4" t="s">
        <v>531</v>
      </c>
      <c r="C15" s="6"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2</v>
      </c>
      <c r="B1" s="2" t="s">
        <v>1</v>
      </c>
    </row>
    <row r="2" spans="1:4">
      <c r="B2" s="2" t="s">
        <v>2</v>
      </c>
      <c r="C2" s="2" t="s">
        <v>30</v>
      </c>
      <c r="D2" s="2" t="s">
        <v>71</v>
      </c>
    </row>
    <row r="3" spans="1:4">
      <c r="A3" s="3" t="s">
        <v>533</v>
      </c>
    </row>
    <row r="4" spans="1:4">
      <c r="A4" s="4" t="s">
        <v>534</v>
      </c>
      <c r="B4" s="6" t="n">
        <v>0</v>
      </c>
      <c r="C4" s="6" t="n">
        <v>0</v>
      </c>
    </row>
    <row r="5" spans="1:4">
      <c r="A5" s="4" t="s">
        <v>535</v>
      </c>
      <c r="B5" s="5" t="n">
        <v>68100</v>
      </c>
      <c r="C5" s="5" t="n">
        <v>52300</v>
      </c>
      <c r="D5" s="6" t="n">
        <v>42900</v>
      </c>
    </row>
    <row r="6" spans="1:4">
      <c r="A6" s="3" t="s">
        <v>536</v>
      </c>
    </row>
    <row r="7" spans="1:4">
      <c r="A7" s="5" t="n">
        <v>2018</v>
      </c>
      <c r="B7" s="5" t="n">
        <v>623</v>
      </c>
    </row>
    <row r="8" spans="1:4">
      <c r="A8" s="5" t="n">
        <v>2019</v>
      </c>
      <c r="B8" s="5" t="n">
        <v>1068</v>
      </c>
    </row>
    <row r="9" spans="1:4">
      <c r="A9" s="5" t="n">
        <v>2020</v>
      </c>
      <c r="B9" s="5" t="n">
        <v>7445</v>
      </c>
    </row>
    <row r="10" spans="1:4">
      <c r="A10" s="4" t="s">
        <v>537</v>
      </c>
      <c r="B10" s="5" t="n">
        <v>9136</v>
      </c>
    </row>
    <row r="11" spans="1:4">
      <c r="A11" s="4" t="s">
        <v>538</v>
      </c>
      <c r="B11" s="5" t="n">
        <v>-506</v>
      </c>
    </row>
    <row r="12" spans="1:4">
      <c r="A12" s="4" t="s">
        <v>539</v>
      </c>
      <c r="B12" s="5" t="n">
        <v>8630</v>
      </c>
    </row>
    <row r="13" spans="1:4">
      <c r="A13" s="3" t="s">
        <v>540</v>
      </c>
    </row>
    <row r="14" spans="1:4">
      <c r="A14" s="5" t="n">
        <v>2018</v>
      </c>
      <c r="B14" s="5" t="n">
        <v>70840</v>
      </c>
    </row>
    <row r="15" spans="1:4">
      <c r="A15" s="5" t="n">
        <v>2019</v>
      </c>
      <c r="B15" s="5" t="n">
        <v>72685</v>
      </c>
    </row>
    <row r="16" spans="1:4">
      <c r="A16" s="5" t="n">
        <v>2020</v>
      </c>
      <c r="B16" s="5" t="n">
        <v>71199</v>
      </c>
    </row>
    <row r="17" spans="1:4">
      <c r="A17" s="5" t="n">
        <v>2021</v>
      </c>
      <c r="B17" s="5" t="n">
        <v>68232</v>
      </c>
    </row>
    <row r="18" spans="1:4">
      <c r="A18" s="5" t="n">
        <v>2022</v>
      </c>
      <c r="B18" s="5" t="n">
        <v>66597</v>
      </c>
    </row>
    <row r="19" spans="1:4">
      <c r="A19" s="4" t="s">
        <v>434</v>
      </c>
      <c r="B19" s="5" t="n">
        <v>577490</v>
      </c>
    </row>
    <row r="20" spans="1:4">
      <c r="A20" s="4" t="s">
        <v>537</v>
      </c>
      <c r="B20" s="5" t="n">
        <v>927043</v>
      </c>
    </row>
    <row r="21" spans="1:4">
      <c r="A21" s="3" t="s">
        <v>164</v>
      </c>
    </row>
    <row r="22" spans="1:4">
      <c r="A22" s="5" t="n">
        <v>2018</v>
      </c>
      <c r="B22" s="5" t="n">
        <v>1916</v>
      </c>
    </row>
    <row r="23" spans="1:4">
      <c r="A23" s="5" t="n">
        <v>2019</v>
      </c>
      <c r="B23" s="5" t="n">
        <v>1931</v>
      </c>
    </row>
    <row r="24" spans="1:4">
      <c r="A24" s="5" t="n">
        <v>2020</v>
      </c>
      <c r="B24" s="5" t="n">
        <v>1946</v>
      </c>
    </row>
    <row r="25" spans="1:4">
      <c r="A25" s="5" t="n">
        <v>2021</v>
      </c>
      <c r="B25" s="5" t="n">
        <v>1974</v>
      </c>
    </row>
    <row r="26" spans="1:4">
      <c r="A26" s="5" t="n">
        <v>2022</v>
      </c>
      <c r="B26" s="5" t="n">
        <v>2008</v>
      </c>
    </row>
    <row r="27" spans="1:4">
      <c r="A27" s="4" t="s">
        <v>434</v>
      </c>
      <c r="B27" s="5" t="n">
        <v>9150</v>
      </c>
    </row>
    <row r="28" spans="1:4">
      <c r="A28" s="4" t="s">
        <v>537</v>
      </c>
      <c r="B28" s="5" t="n">
        <v>18925</v>
      </c>
    </row>
    <row r="29" spans="1:4">
      <c r="A29" s="3" t="s">
        <v>96</v>
      </c>
    </row>
    <row r="30" spans="1:4">
      <c r="A30" s="5" t="n">
        <v>2018</v>
      </c>
      <c r="B30" s="5" t="n">
        <v>73379</v>
      </c>
    </row>
    <row r="31" spans="1:4">
      <c r="A31" s="5" t="n">
        <v>2019</v>
      </c>
      <c r="B31" s="5" t="n">
        <v>75684</v>
      </c>
    </row>
    <row r="32" spans="1:4">
      <c r="A32" s="5" t="n">
        <v>2020</v>
      </c>
      <c r="B32" s="5" t="n">
        <v>80590</v>
      </c>
    </row>
    <row r="33" spans="1:4">
      <c r="A33" s="5" t="n">
        <v>2021</v>
      </c>
      <c r="B33" s="5" t="n">
        <v>70206</v>
      </c>
    </row>
    <row r="34" spans="1:4">
      <c r="A34" s="5" t="n">
        <v>2022</v>
      </c>
      <c r="B34" s="5" t="n">
        <v>68605</v>
      </c>
    </row>
    <row r="35" spans="1:4">
      <c r="A35" s="4" t="s">
        <v>434</v>
      </c>
      <c r="B35" s="5" t="n">
        <v>586640</v>
      </c>
    </row>
    <row r="36" spans="1:4">
      <c r="A36" s="4" t="s">
        <v>537</v>
      </c>
      <c r="B36" s="5" t="n">
        <v>955104</v>
      </c>
    </row>
    <row r="37" spans="1:4">
      <c r="A37" s="4" t="s">
        <v>541</v>
      </c>
      <c r="B37" s="5" t="n">
        <v>200</v>
      </c>
    </row>
    <row r="38" spans="1:4">
      <c r="A38" s="4" t="s">
        <v>542</v>
      </c>
      <c r="B38" s="6" t="n">
        <v>200</v>
      </c>
      <c r="C38" s="6" t="n">
        <v>200</v>
      </c>
      <c r="D38" s="6" t="n">
        <v>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43</v>
      </c>
      <c r="B1" s="2" t="s">
        <v>544</v>
      </c>
      <c r="C1" s="2" t="s">
        <v>2</v>
      </c>
      <c r="D1" s="2" t="s">
        <v>30</v>
      </c>
      <c r="E1" s="2" t="s">
        <v>71</v>
      </c>
    </row>
    <row r="2" spans="1:5">
      <c r="A2" s="3" t="s">
        <v>545</v>
      </c>
    </row>
    <row r="3" spans="1:5">
      <c r="A3" s="4" t="s">
        <v>546</v>
      </c>
      <c r="B3" s="4" t="s">
        <v>547</v>
      </c>
    </row>
    <row r="4" spans="1:5">
      <c r="A4" s="4" t="s">
        <v>548</v>
      </c>
      <c r="B4" s="4" t="s">
        <v>549</v>
      </c>
    </row>
    <row r="5" spans="1:5">
      <c r="A5" s="4" t="s">
        <v>550</v>
      </c>
      <c r="B5" s="4" t="s">
        <v>328</v>
      </c>
    </row>
    <row r="6" spans="1:5">
      <c r="A6" s="4" t="s">
        <v>551</v>
      </c>
      <c r="C6" s="9" t="n">
        <v>0.8</v>
      </c>
      <c r="D6" s="9" t="n">
        <v>0.5</v>
      </c>
      <c r="E6" s="9" t="n">
        <v>0.2</v>
      </c>
    </row>
    <row r="7" spans="1:5">
      <c r="A7" s="4" t="s">
        <v>552</v>
      </c>
    </row>
    <row r="8" spans="1:5">
      <c r="A8" s="3" t="s">
        <v>545</v>
      </c>
    </row>
    <row r="9" spans="1:5">
      <c r="A9" s="4" t="s">
        <v>553</v>
      </c>
      <c r="B9" s="4" t="s">
        <v>328</v>
      </c>
    </row>
    <row r="10" spans="1:5">
      <c r="A10" s="4" t="s">
        <v>554</v>
      </c>
    </row>
    <row r="11" spans="1:5">
      <c r="A11" s="3" t="s">
        <v>545</v>
      </c>
    </row>
    <row r="12" spans="1:5">
      <c r="A12" s="4" t="s">
        <v>555</v>
      </c>
      <c r="B12" s="4" t="s">
        <v>556</v>
      </c>
    </row>
    <row r="13" spans="1:5">
      <c r="A13" s="4" t="s">
        <v>557</v>
      </c>
    </row>
    <row r="14" spans="1:5">
      <c r="A14" s="3" t="s">
        <v>545</v>
      </c>
    </row>
    <row r="15" spans="1:5">
      <c r="A15" s="4" t="s">
        <v>553</v>
      </c>
      <c r="B15" s="4" t="s">
        <v>558</v>
      </c>
    </row>
    <row r="16" spans="1:5">
      <c r="A16" s="4" t="s">
        <v>559</v>
      </c>
    </row>
    <row r="17" spans="1:5">
      <c r="A17" s="3" t="s">
        <v>545</v>
      </c>
    </row>
    <row r="18" spans="1:5">
      <c r="A18" s="4" t="s">
        <v>555</v>
      </c>
      <c r="B18" s="4" t="s">
        <v>556</v>
      </c>
    </row>
    <row r="19" spans="1:5">
      <c r="A19" s="4" t="s">
        <v>560</v>
      </c>
    </row>
    <row r="20" spans="1:5">
      <c r="A20" s="3" t="s">
        <v>545</v>
      </c>
    </row>
    <row r="21" spans="1:5">
      <c r="A21" s="4" t="s">
        <v>555</v>
      </c>
      <c r="B21" s="4" t="s">
        <v>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8"/>
    <col customWidth="1" max="2" min="2" width="30"/>
    <col customWidth="1" max="3" min="3" width="30"/>
    <col customWidth="1" max="4" min="4" width="20"/>
    <col customWidth="1" max="5" min="5" width="30"/>
    <col customWidth="1" max="6" min="6" width="30"/>
  </cols>
  <sheetData>
    <row r="1" spans="1:6">
      <c r="A1" s="1" t="s">
        <v>562</v>
      </c>
      <c r="B1" s="2" t="s">
        <v>563</v>
      </c>
      <c r="C1" s="2" t="s">
        <v>564</v>
      </c>
      <c r="D1" s="2" t="s">
        <v>280</v>
      </c>
      <c r="E1" s="2" t="s">
        <v>565</v>
      </c>
      <c r="F1" s="2" t="s">
        <v>566</v>
      </c>
    </row>
    <row r="2" spans="1:6">
      <c r="A2" s="3" t="s">
        <v>174</v>
      </c>
    </row>
    <row r="3" spans="1:6">
      <c r="A3" s="4" t="s">
        <v>67</v>
      </c>
      <c r="E3" s="5" t="n">
        <v>500000000</v>
      </c>
      <c r="F3" s="5" t="n">
        <v>500000000</v>
      </c>
    </row>
    <row r="4" spans="1:6">
      <c r="A4" s="4" t="s">
        <v>567</v>
      </c>
      <c r="E4" s="7" t="n">
        <v>0.01</v>
      </c>
      <c r="F4" s="7" t="n">
        <v>0.01</v>
      </c>
    </row>
    <row r="5" spans="1:6">
      <c r="A5" s="4" t="s">
        <v>568</v>
      </c>
      <c r="E5" s="5" t="n">
        <v>60366768</v>
      </c>
      <c r="F5" s="5" t="n">
        <v>50836727</v>
      </c>
    </row>
    <row r="6" spans="1:6">
      <c r="A6" s="4" t="s">
        <v>569</v>
      </c>
      <c r="E6" s="5" t="n">
        <v>60366768</v>
      </c>
      <c r="F6" s="5" t="n">
        <v>50836727</v>
      </c>
    </row>
    <row r="7" spans="1:6">
      <c r="A7" s="4" t="s">
        <v>570</v>
      </c>
      <c r="E7" s="5" t="n">
        <v>50000000</v>
      </c>
    </row>
    <row r="8" spans="1:6">
      <c r="A8" s="4" t="s">
        <v>571</v>
      </c>
      <c r="E8" s="7" t="n">
        <v>0.01</v>
      </c>
    </row>
    <row r="9" spans="1:6">
      <c r="A9" s="4" t="s">
        <v>572</v>
      </c>
      <c r="E9" s="5" t="n">
        <v>0</v>
      </c>
    </row>
    <row r="10" spans="1:6">
      <c r="A10" s="4" t="s">
        <v>573</v>
      </c>
      <c r="E10" s="5" t="n">
        <v>0</v>
      </c>
    </row>
    <row r="11" spans="1:6">
      <c r="A11" s="4" t="s">
        <v>93</v>
      </c>
    </row>
    <row r="12" spans="1:6">
      <c r="A12" s="3" t="s">
        <v>174</v>
      </c>
    </row>
    <row r="13" spans="1:6">
      <c r="A13" s="4" t="s">
        <v>574</v>
      </c>
      <c r="E13" s="5" t="n">
        <v>9530041</v>
      </c>
    </row>
    <row r="14" spans="1:6">
      <c r="A14" s="4" t="s">
        <v>575</v>
      </c>
      <c r="D14" s="8" t="n">
        <v>128.157393</v>
      </c>
    </row>
    <row r="15" spans="1:6">
      <c r="A15" s="4" t="s">
        <v>67</v>
      </c>
      <c r="D15" s="5" t="n">
        <v>500000000</v>
      </c>
    </row>
    <row r="16" spans="1:6">
      <c r="A16" s="4" t="s">
        <v>339</v>
      </c>
    </row>
    <row r="17" spans="1:6">
      <c r="A17" s="3" t="s">
        <v>174</v>
      </c>
    </row>
    <row r="18" spans="1:6">
      <c r="A18" s="4" t="s">
        <v>570</v>
      </c>
      <c r="D18" s="5" t="n">
        <v>50000000</v>
      </c>
    </row>
    <row r="19" spans="1:6">
      <c r="A19" s="4" t="s">
        <v>330</v>
      </c>
    </row>
    <row r="20" spans="1:6">
      <c r="A20" s="3" t="s">
        <v>174</v>
      </c>
    </row>
    <row r="21" spans="1:6">
      <c r="A21" s="4" t="s">
        <v>574</v>
      </c>
      <c r="C21" s="5" t="n">
        <v>8667000</v>
      </c>
    </row>
    <row r="22" spans="1:6">
      <c r="A22" s="4" t="s">
        <v>576</v>
      </c>
      <c r="C22" s="6" t="n">
        <v>15</v>
      </c>
    </row>
    <row r="23" spans="1:6">
      <c r="A23" s="4" t="s">
        <v>337</v>
      </c>
    </row>
    <row r="24" spans="1:6">
      <c r="A24" s="3" t="s">
        <v>174</v>
      </c>
    </row>
    <row r="25" spans="1:6">
      <c r="A25" s="4" t="s">
        <v>574</v>
      </c>
      <c r="B25" s="5" t="n">
        <v>863041</v>
      </c>
    </row>
    <row r="26" spans="1:6">
      <c r="A26" s="4" t="s">
        <v>576</v>
      </c>
      <c r="B26" s="6" t="n">
        <v>15</v>
      </c>
    </row>
    <row r="27" spans="1:6">
      <c r="A27" s="4" t="s">
        <v>459</v>
      </c>
    </row>
    <row r="28" spans="1:6">
      <c r="A28" s="3" t="s">
        <v>174</v>
      </c>
    </row>
    <row r="29" spans="1:6">
      <c r="A29" s="4" t="s">
        <v>67</v>
      </c>
      <c r="E29" s="5" t="n">
        <v>500000000</v>
      </c>
      <c r="F29" s="5" t="n">
        <v>500000000</v>
      </c>
    </row>
    <row r="30" spans="1:6">
      <c r="A30" s="4" t="s">
        <v>567</v>
      </c>
      <c r="E30" s="7" t="n">
        <v>0.01</v>
      </c>
      <c r="F30" s="7" t="n">
        <v>0.01</v>
      </c>
    </row>
    <row r="31" spans="1:6">
      <c r="A31" s="4" t="s">
        <v>568</v>
      </c>
      <c r="E31" s="5" t="n">
        <v>60366768</v>
      </c>
      <c r="F31" s="5" t="n">
        <v>50836727</v>
      </c>
    </row>
    <row r="32" spans="1:6">
      <c r="A32" s="4" t="s">
        <v>569</v>
      </c>
      <c r="E32" s="5" t="n">
        <v>60366768</v>
      </c>
      <c r="F32" s="5" t="n">
        <v>50836727</v>
      </c>
    </row>
    <row r="33" spans="1:6">
      <c r="A33" s="4" t="s">
        <v>577</v>
      </c>
    </row>
    <row r="34" spans="1:6">
      <c r="A34" s="3" t="s">
        <v>174</v>
      </c>
    </row>
    <row r="35" spans="1:6">
      <c r="A35" s="4" t="s">
        <v>574</v>
      </c>
      <c r="C35" s="5" t="n">
        <v>8667000</v>
      </c>
    </row>
    <row r="36" spans="1:6">
      <c r="A36" s="4" t="s">
        <v>576</v>
      </c>
      <c r="C36" s="6"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78</v>
      </c>
      <c r="B1" s="2" t="s">
        <v>579</v>
      </c>
      <c r="J1" s="2" t="s">
        <v>1</v>
      </c>
    </row>
    <row r="2" spans="1:12">
      <c r="B2" s="2" t="s">
        <v>2</v>
      </c>
      <c r="C2" s="2" t="s">
        <v>420</v>
      </c>
      <c r="D2" s="2" t="s">
        <v>580</v>
      </c>
      <c r="E2" s="2" t="s">
        <v>581</v>
      </c>
      <c r="F2" s="2" t="s">
        <v>30</v>
      </c>
      <c r="G2" s="2" t="s">
        <v>582</v>
      </c>
      <c r="H2" s="2" t="s">
        <v>421</v>
      </c>
      <c r="I2" s="2" t="s">
        <v>583</v>
      </c>
      <c r="J2" s="2" t="s">
        <v>2</v>
      </c>
      <c r="K2" s="2" t="s">
        <v>30</v>
      </c>
      <c r="L2" s="2" t="s">
        <v>71</v>
      </c>
    </row>
    <row r="3" spans="1:12">
      <c r="A3" s="3" t="s">
        <v>584</v>
      </c>
    </row>
    <row r="4" spans="1:12">
      <c r="A4" s="4" t="s">
        <v>85</v>
      </c>
      <c r="J4" s="6" t="n">
        <v>27066</v>
      </c>
      <c r="K4" s="6" t="n">
        <v>3574</v>
      </c>
      <c r="L4" s="6" t="n">
        <v>-436</v>
      </c>
    </row>
    <row r="5" spans="1:12">
      <c r="A5" s="3" t="s">
        <v>585</v>
      </c>
    </row>
    <row r="6" spans="1:12">
      <c r="A6" s="4" t="s">
        <v>586</v>
      </c>
      <c r="J6" s="5" t="n">
        <v>55414037</v>
      </c>
      <c r="K6" s="5" t="n">
        <v>50836727</v>
      </c>
      <c r="L6" s="5" t="n">
        <v>50836727</v>
      </c>
    </row>
    <row r="7" spans="1:12">
      <c r="A7" s="3" t="s">
        <v>587</v>
      </c>
    </row>
    <row r="8" spans="1:12">
      <c r="A8" s="4" t="s">
        <v>588</v>
      </c>
      <c r="J8" s="5" t="n">
        <v>1478146</v>
      </c>
      <c r="K8" s="5" t="n">
        <v>896025</v>
      </c>
    </row>
    <row r="9" spans="1:12">
      <c r="A9" s="4" t="s">
        <v>589</v>
      </c>
      <c r="J9" s="5" t="n">
        <v>56892183</v>
      </c>
      <c r="K9" s="5" t="n">
        <v>51732752</v>
      </c>
      <c r="L9" s="5" t="n">
        <v>50836727</v>
      </c>
    </row>
    <row r="10" spans="1:12">
      <c r="A10" s="3" t="s">
        <v>590</v>
      </c>
    </row>
    <row r="11" spans="1:12">
      <c r="A11" s="4" t="s">
        <v>591</v>
      </c>
      <c r="B11" s="7" t="n">
        <v>0.25</v>
      </c>
      <c r="C11" s="7" t="n">
        <v>-0.03</v>
      </c>
      <c r="D11" s="7" t="n">
        <v>0.12</v>
      </c>
      <c r="E11" s="7" t="n">
        <v>0.14</v>
      </c>
      <c r="F11" s="7" t="n">
        <v>1.16</v>
      </c>
      <c r="G11" s="7" t="n">
        <v>-0.21</v>
      </c>
      <c r="H11" s="7" t="n">
        <v>-0.91</v>
      </c>
      <c r="I11" s="7" t="n">
        <v>0.03</v>
      </c>
      <c r="J11" s="7" t="n">
        <v>0.49</v>
      </c>
      <c r="K11" s="7" t="n">
        <v>0.07000000000000001</v>
      </c>
      <c r="L11" s="7" t="n">
        <v>-0.01</v>
      </c>
    </row>
    <row r="12" spans="1:12">
      <c r="A12" s="4" t="s">
        <v>592</v>
      </c>
      <c r="B12" s="7" t="n">
        <v>0.25</v>
      </c>
      <c r="C12" s="7" t="n">
        <v>-0.03</v>
      </c>
      <c r="D12" s="7" t="n">
        <v>0.12</v>
      </c>
      <c r="E12" s="7" t="n">
        <v>0.14</v>
      </c>
      <c r="F12" s="7" t="n">
        <v>1.12</v>
      </c>
      <c r="G12" s="7" t="n">
        <v>-0.21</v>
      </c>
      <c r="H12" s="7" t="n">
        <v>-0.91</v>
      </c>
      <c r="I12" s="7" t="n">
        <v>0.03</v>
      </c>
      <c r="J12" s="7" t="n">
        <v>0.48</v>
      </c>
      <c r="K12" s="7" t="n">
        <v>0.07000000000000001</v>
      </c>
      <c r="L12" s="7" t="n">
        <v>-0.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1</v>
      </c>
    </row>
    <row r="3" spans="1:4">
      <c r="A3" s="4" t="s">
        <v>594</v>
      </c>
    </row>
    <row r="4" spans="1:4">
      <c r="A4" s="3" t="s">
        <v>595</v>
      </c>
    </row>
    <row r="5" spans="1:4">
      <c r="A5" s="4" t="s">
        <v>596</v>
      </c>
      <c r="B5" s="5" t="n">
        <v>1514168</v>
      </c>
      <c r="C5" s="5" t="n">
        <v>2900239</v>
      </c>
      <c r="D5" s="5" t="n">
        <v>45141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35"/>
    <col customWidth="1" max="3" min="3" width="28"/>
    <col customWidth="1" max="4" min="4" width="20"/>
  </cols>
  <sheetData>
    <row r="1" spans="1:4">
      <c r="A1" s="1" t="s">
        <v>597</v>
      </c>
      <c r="B1" s="2" t="s">
        <v>598</v>
      </c>
      <c r="C1" s="2" t="s">
        <v>599</v>
      </c>
      <c r="D1" s="2" t="s">
        <v>600</v>
      </c>
    </row>
    <row r="2" spans="1:4">
      <c r="A2" s="3" t="s">
        <v>601</v>
      </c>
    </row>
    <row r="3" spans="1:4">
      <c r="A3" s="4" t="s">
        <v>602</v>
      </c>
      <c r="C3" s="5" t="n">
        <v>2</v>
      </c>
    </row>
    <row r="4" spans="1:4">
      <c r="A4" s="4" t="s">
        <v>603</v>
      </c>
    </row>
    <row r="5" spans="1:4">
      <c r="A5" s="3" t="s">
        <v>601</v>
      </c>
    </row>
    <row r="6" spans="1:4">
      <c r="A6" s="4" t="s">
        <v>604</v>
      </c>
      <c r="B6" s="5" t="n">
        <v>2478702</v>
      </c>
    </row>
    <row r="7" spans="1:4">
      <c r="A7" s="4" t="s">
        <v>605</v>
      </c>
      <c r="C7" s="4" t="s">
        <v>606</v>
      </c>
    </row>
    <row r="8" spans="1:4">
      <c r="A8" s="4" t="s">
        <v>607</v>
      </c>
      <c r="C8" s="4" t="s">
        <v>608</v>
      </c>
    </row>
    <row r="9" spans="1:4">
      <c r="A9" s="4" t="s">
        <v>609</v>
      </c>
      <c r="C9" s="5" t="n">
        <v>8</v>
      </c>
    </row>
    <row r="10" spans="1:4">
      <c r="A10" s="4" t="s">
        <v>610</v>
      </c>
    </row>
    <row r="11" spans="1:4">
      <c r="A11" s="3" t="s">
        <v>601</v>
      </c>
    </row>
    <row r="12" spans="1:4">
      <c r="A12" s="4" t="s">
        <v>611</v>
      </c>
      <c r="B12" s="6" t="n">
        <v>20</v>
      </c>
    </row>
    <row r="13" spans="1:4">
      <c r="A13" s="4" t="s">
        <v>612</v>
      </c>
    </row>
    <row r="14" spans="1:4">
      <c r="A14" s="3" t="s">
        <v>601</v>
      </c>
    </row>
    <row r="15" spans="1:4">
      <c r="A15" s="4" t="s">
        <v>613</v>
      </c>
      <c r="C15" s="5" t="n">
        <v>5648525</v>
      </c>
    </row>
    <row r="16" spans="1:4">
      <c r="A16" s="4" t="s">
        <v>614</v>
      </c>
      <c r="C16" s="5" t="n">
        <v>0</v>
      </c>
    </row>
    <row r="17" spans="1:4">
      <c r="A17" s="4" t="s">
        <v>605</v>
      </c>
      <c r="C17" s="4" t="s">
        <v>615</v>
      </c>
    </row>
    <row r="18" spans="1:4">
      <c r="A18" s="4" t="s">
        <v>616</v>
      </c>
      <c r="C18" s="4" t="s">
        <v>617</v>
      </c>
    </row>
    <row r="19" spans="1:4">
      <c r="A19" s="4" t="s">
        <v>618</v>
      </c>
    </row>
    <row r="20" spans="1:4">
      <c r="A20" s="3" t="s">
        <v>601</v>
      </c>
    </row>
    <row r="21" spans="1:4">
      <c r="A21" s="4" t="s">
        <v>604</v>
      </c>
      <c r="B21" s="5" t="n">
        <v>28326</v>
      </c>
    </row>
    <row r="22" spans="1:4">
      <c r="A22" s="4" t="s">
        <v>619</v>
      </c>
      <c r="B22" s="5" t="n">
        <v>1</v>
      </c>
    </row>
    <row r="23" spans="1:4">
      <c r="A23" s="4" t="s">
        <v>620</v>
      </c>
    </row>
    <row r="24" spans="1:4">
      <c r="A24" s="3" t="s">
        <v>601</v>
      </c>
    </row>
    <row r="25" spans="1:4">
      <c r="A25" s="4" t="s">
        <v>613</v>
      </c>
      <c r="D25" s="5" t="n">
        <v>6196755</v>
      </c>
    </row>
    <row r="26" spans="1:4">
      <c r="A26" s="4" t="s">
        <v>614</v>
      </c>
      <c r="C26" s="5" t="n">
        <v>3764139</v>
      </c>
    </row>
    <row r="27" spans="1:4">
      <c r="A27" s="4" t="s">
        <v>604</v>
      </c>
      <c r="C27" s="5" t="n">
        <v>2672996</v>
      </c>
    </row>
    <row r="28" spans="1:4">
      <c r="A28" s="4" t="s">
        <v>621</v>
      </c>
    </row>
    <row r="29" spans="1:4">
      <c r="A29" s="3" t="s">
        <v>601</v>
      </c>
    </row>
    <row r="30" spans="1:4">
      <c r="A30" s="4" t="s">
        <v>613</v>
      </c>
      <c r="D30" s="5" t="n">
        <v>2478702</v>
      </c>
    </row>
    <row r="31" spans="1:4">
      <c r="A31" s="4" t="s">
        <v>622</v>
      </c>
    </row>
    <row r="32" spans="1:4">
      <c r="A32" s="3" t="s">
        <v>601</v>
      </c>
    </row>
    <row r="33" spans="1:4">
      <c r="A33" s="4" t="s">
        <v>613</v>
      </c>
      <c r="D33" s="5" t="n">
        <v>3718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1"/>
  </cols>
  <sheetData>
    <row r="1" spans="1:5">
      <c r="A1" s="1" t="s">
        <v>92</v>
      </c>
      <c r="B1" s="2" t="s">
        <v>93</v>
      </c>
      <c r="C1" s="2" t="s">
        <v>94</v>
      </c>
      <c r="D1" s="2" t="s">
        <v>95</v>
      </c>
      <c r="E1" s="2" t="s">
        <v>96</v>
      </c>
    </row>
    <row r="2" spans="1:5">
      <c r="A2" s="4" t="s">
        <v>97</v>
      </c>
      <c r="B2" s="6" t="n">
        <v>508</v>
      </c>
      <c r="C2" s="6" t="n">
        <v>400832</v>
      </c>
      <c r="D2" s="6" t="n">
        <v>-44239</v>
      </c>
      <c r="E2" s="6" t="n">
        <v>357101</v>
      </c>
    </row>
    <row r="3" spans="1:5">
      <c r="A3" s="4" t="s">
        <v>98</v>
      </c>
      <c r="B3" s="5" t="n">
        <v>50836727</v>
      </c>
    </row>
    <row r="4" spans="1:5">
      <c r="A4" s="3" t="s">
        <v>99</v>
      </c>
    </row>
    <row r="5" spans="1:5">
      <c r="A5" s="4" t="s">
        <v>100</v>
      </c>
      <c r="C5" s="5" t="n">
        <v>4251</v>
      </c>
      <c r="E5" s="5" t="n">
        <v>4251</v>
      </c>
    </row>
    <row r="6" spans="1:5">
      <c r="A6" s="4" t="s">
        <v>85</v>
      </c>
      <c r="D6" s="5" t="n">
        <v>-436</v>
      </c>
      <c r="E6" s="5" t="n">
        <v>-436</v>
      </c>
    </row>
    <row r="7" spans="1:5">
      <c r="A7" s="4" t="s">
        <v>101</v>
      </c>
      <c r="B7" s="6" t="n">
        <v>508</v>
      </c>
      <c r="C7" s="5" t="n">
        <v>405083</v>
      </c>
      <c r="D7" s="5" t="n">
        <v>-44675</v>
      </c>
      <c r="E7" s="5" t="n">
        <v>360916</v>
      </c>
    </row>
    <row r="8" spans="1:5">
      <c r="A8" s="4" t="s">
        <v>102</v>
      </c>
      <c r="B8" s="5" t="n">
        <v>50836727</v>
      </c>
    </row>
    <row r="9" spans="1:5">
      <c r="A9" s="3" t="s">
        <v>99</v>
      </c>
    </row>
    <row r="10" spans="1:5">
      <c r="A10" s="4" t="s">
        <v>100</v>
      </c>
      <c r="C10" s="5" t="n">
        <v>4663</v>
      </c>
      <c r="E10" s="5" t="n">
        <v>4663</v>
      </c>
    </row>
    <row r="11" spans="1:5">
      <c r="A11" s="4" t="s">
        <v>85</v>
      </c>
      <c r="D11" s="5" t="n">
        <v>3574</v>
      </c>
      <c r="E11" s="5" t="n">
        <v>3574</v>
      </c>
    </row>
    <row r="12" spans="1:5">
      <c r="A12" s="4" t="s">
        <v>103</v>
      </c>
      <c r="B12" s="6" t="n">
        <v>508</v>
      </c>
      <c r="C12" s="5" t="n">
        <v>409746</v>
      </c>
      <c r="D12" s="5" t="n">
        <v>-41101</v>
      </c>
      <c r="E12" s="5" t="n">
        <v>369153</v>
      </c>
    </row>
    <row r="13" spans="1:5">
      <c r="A13" s="4" t="s">
        <v>104</v>
      </c>
      <c r="B13" s="5" t="n">
        <v>50836727</v>
      </c>
    </row>
    <row r="14" spans="1:5">
      <c r="A14" s="3" t="s">
        <v>99</v>
      </c>
    </row>
    <row r="15" spans="1:5">
      <c r="A15" s="4" t="s">
        <v>100</v>
      </c>
      <c r="C15" s="5" t="n">
        <v>9384</v>
      </c>
      <c r="E15" s="5" t="n">
        <v>9384</v>
      </c>
    </row>
    <row r="16" spans="1:5">
      <c r="A16" s="4" t="s">
        <v>105</v>
      </c>
      <c r="B16" s="6" t="n">
        <v>96</v>
      </c>
      <c r="C16" s="5" t="n">
        <v>126815</v>
      </c>
      <c r="E16" s="5" t="n">
        <v>126911</v>
      </c>
    </row>
    <row r="17" spans="1:5">
      <c r="A17" s="4" t="s">
        <v>106</v>
      </c>
      <c r="B17" s="5" t="n">
        <v>9530041</v>
      </c>
    </row>
    <row r="18" spans="1:5">
      <c r="A18" s="4" t="s">
        <v>107</v>
      </c>
      <c r="C18" s="5" t="n">
        <v>2356</v>
      </c>
      <c r="E18" s="5" t="n">
        <v>2356</v>
      </c>
    </row>
    <row r="19" spans="1:5">
      <c r="A19" s="4" t="s">
        <v>85</v>
      </c>
      <c r="D19" s="5" t="n">
        <v>27066</v>
      </c>
      <c r="E19" s="5" t="n">
        <v>27066</v>
      </c>
    </row>
    <row r="20" spans="1:5">
      <c r="A20" s="4" t="s">
        <v>108</v>
      </c>
      <c r="B20" s="6" t="n">
        <v>604</v>
      </c>
      <c r="C20" s="6" t="n">
        <v>548301</v>
      </c>
      <c r="D20" s="6" t="n">
        <v>-14035</v>
      </c>
      <c r="E20" s="6" t="n">
        <v>534870</v>
      </c>
    </row>
    <row r="21" spans="1:5">
      <c r="A21" s="4" t="s">
        <v>109</v>
      </c>
      <c r="B21" s="5" t="n">
        <v>603667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3</v>
      </c>
      <c r="B1" s="2" t="s">
        <v>1</v>
      </c>
    </row>
    <row r="2" spans="1:4">
      <c r="B2" s="2" t="s">
        <v>2</v>
      </c>
      <c r="C2" s="2" t="s">
        <v>30</v>
      </c>
      <c r="D2" s="2" t="s">
        <v>71</v>
      </c>
    </row>
    <row r="3" spans="1:4">
      <c r="A3" s="3" t="s">
        <v>624</v>
      </c>
    </row>
    <row r="4" spans="1:4">
      <c r="A4" s="4" t="s">
        <v>625</v>
      </c>
      <c r="B4" s="4" t="s">
        <v>626</v>
      </c>
      <c r="C4" s="4" t="s">
        <v>627</v>
      </c>
      <c r="D4" s="4" t="s">
        <v>628</v>
      </c>
    </row>
    <row r="5" spans="1:4">
      <c r="A5" s="4" t="s">
        <v>629</v>
      </c>
      <c r="B5" s="4" t="s">
        <v>615</v>
      </c>
      <c r="C5" s="4" t="s">
        <v>615</v>
      </c>
      <c r="D5" s="4" t="s">
        <v>615</v>
      </c>
    </row>
    <row r="6" spans="1:4">
      <c r="A6" s="4" t="s">
        <v>630</v>
      </c>
      <c r="B6" s="4" t="s">
        <v>631</v>
      </c>
      <c r="C6" s="4" t="s">
        <v>632</v>
      </c>
      <c r="D6" s="4" t="s">
        <v>6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623</v>
      </c>
      <c r="B1" s="2" t="s">
        <v>1</v>
      </c>
    </row>
    <row r="2" spans="1:2">
      <c r="B2" s="2" t="s">
        <v>565</v>
      </c>
    </row>
    <row r="3" spans="1:2">
      <c r="A3" s="3" t="s">
        <v>634</v>
      </c>
    </row>
    <row r="4" spans="1:2">
      <c r="A4" s="4" t="s">
        <v>635</v>
      </c>
      <c r="B4" s="5" t="n">
        <v>5620199</v>
      </c>
    </row>
    <row r="5" spans="1:2">
      <c r="A5" s="4" t="s">
        <v>636</v>
      </c>
      <c r="B5" s="5" t="n">
        <v>2672996</v>
      </c>
    </row>
    <row r="6" spans="1:2">
      <c r="A6" s="4" t="s">
        <v>637</v>
      </c>
      <c r="B6" s="5" t="n">
        <v>-212054</v>
      </c>
    </row>
    <row r="7" spans="1:2">
      <c r="A7" s="4" t="s">
        <v>638</v>
      </c>
      <c r="B7" s="5" t="n">
        <v>8081141</v>
      </c>
    </row>
    <row r="8" spans="1:2">
      <c r="A8" s="4" t="s">
        <v>639</v>
      </c>
      <c r="B8" s="5" t="n">
        <v>4618130</v>
      </c>
    </row>
    <row r="9" spans="1:2">
      <c r="A9" s="3" t="s">
        <v>640</v>
      </c>
    </row>
    <row r="10" spans="1:2">
      <c r="A10" s="4" t="s">
        <v>641</v>
      </c>
      <c r="B10" s="7" t="n">
        <v>10.18</v>
      </c>
    </row>
    <row r="11" spans="1:2">
      <c r="A11" s="4" t="s">
        <v>642</v>
      </c>
      <c r="B11" s="11" t="n">
        <v>15.04</v>
      </c>
    </row>
    <row r="12" spans="1:2">
      <c r="A12" s="4" t="s">
        <v>643</v>
      </c>
      <c r="B12" s="11" t="n">
        <v>16.36</v>
      </c>
    </row>
    <row r="13" spans="1:2">
      <c r="A13" s="4" t="s">
        <v>644</v>
      </c>
      <c r="B13" s="11" t="n">
        <v>11.63</v>
      </c>
    </row>
    <row r="14" spans="1:2">
      <c r="A14" s="4" t="s">
        <v>645</v>
      </c>
      <c r="B14" s="7" t="n">
        <v>9.859999999999999</v>
      </c>
    </row>
    <row r="15" spans="1:2">
      <c r="A15" s="3" t="s">
        <v>646</v>
      </c>
    </row>
    <row r="16" spans="1:2">
      <c r="A16" s="4" t="s">
        <v>647</v>
      </c>
      <c r="B16" s="4" t="s">
        <v>648</v>
      </c>
    </row>
    <row r="17" spans="1:2">
      <c r="A17" s="4" t="s">
        <v>649</v>
      </c>
      <c r="B17" s="4" t="s">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4"/>
    <col customWidth="1" max="3" min="3" width="14"/>
    <col customWidth="1" max="4" min="4" width="14"/>
  </cols>
  <sheetData>
    <row r="1" spans="1:4">
      <c r="A1" s="1" t="s">
        <v>651</v>
      </c>
      <c r="B1" s="2" t="s">
        <v>1</v>
      </c>
    </row>
    <row r="2" spans="1:4">
      <c r="B2" s="2" t="s">
        <v>2</v>
      </c>
      <c r="C2" s="2" t="s">
        <v>30</v>
      </c>
      <c r="D2" s="2" t="s">
        <v>71</v>
      </c>
    </row>
    <row r="3" spans="1:4">
      <c r="A3" s="4" t="s">
        <v>652</v>
      </c>
      <c r="B3" s="9" t="n">
        <v>9.4</v>
      </c>
      <c r="C3" s="9" t="n">
        <v>4.7</v>
      </c>
      <c r="D3" s="9" t="n">
        <v>4.3</v>
      </c>
    </row>
    <row r="4" spans="1:4">
      <c r="A4" s="4" t="s">
        <v>653</v>
      </c>
      <c r="B4" s="9" t="n">
        <v>16.7</v>
      </c>
    </row>
    <row r="5" spans="1:4">
      <c r="A5" s="4" t="s">
        <v>654</v>
      </c>
      <c r="B5" s="4" t="s">
        <v>655</v>
      </c>
    </row>
    <row r="6" spans="1:4">
      <c r="A6" s="4" t="s">
        <v>330</v>
      </c>
    </row>
    <row r="7" spans="1:4">
      <c r="A7" s="4" t="s">
        <v>653</v>
      </c>
      <c r="B7" s="9" t="n">
        <v>1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56</v>
      </c>
      <c r="B1" s="2" t="s">
        <v>579</v>
      </c>
      <c r="J1" s="2" t="s">
        <v>1</v>
      </c>
    </row>
    <row r="2" spans="1:12">
      <c r="B2" s="2" t="s">
        <v>2</v>
      </c>
      <c r="C2" s="2" t="s">
        <v>420</v>
      </c>
      <c r="D2" s="2" t="s">
        <v>580</v>
      </c>
      <c r="E2" s="2" t="s">
        <v>581</v>
      </c>
      <c r="F2" s="2" t="s">
        <v>30</v>
      </c>
      <c r="G2" s="2" t="s">
        <v>582</v>
      </c>
      <c r="H2" s="2" t="s">
        <v>421</v>
      </c>
      <c r="I2" s="2" t="s">
        <v>583</v>
      </c>
      <c r="J2" s="2" t="s">
        <v>2</v>
      </c>
      <c r="K2" s="2" t="s">
        <v>30</v>
      </c>
      <c r="L2" s="2" t="s">
        <v>71</v>
      </c>
    </row>
    <row r="3" spans="1:12">
      <c r="A3" s="3" t="s">
        <v>182</v>
      </c>
    </row>
    <row r="4" spans="1:12">
      <c r="A4" s="4" t="s">
        <v>73</v>
      </c>
      <c r="B4" s="6" t="n">
        <v>234514</v>
      </c>
      <c r="C4" s="6" t="n">
        <v>170678</v>
      </c>
      <c r="D4" s="6" t="n">
        <v>188364</v>
      </c>
      <c r="E4" s="6" t="n">
        <v>172079</v>
      </c>
      <c r="F4" s="6" t="n">
        <v>185506</v>
      </c>
      <c r="G4" s="6" t="n">
        <v>139431</v>
      </c>
      <c r="H4" s="6" t="n">
        <v>156007</v>
      </c>
      <c r="I4" s="6" t="n">
        <v>141217</v>
      </c>
      <c r="J4" s="6" t="n">
        <v>765635</v>
      </c>
      <c r="K4" s="6" t="n">
        <v>622161</v>
      </c>
      <c r="L4" s="6" t="n">
        <v>497733</v>
      </c>
    </row>
    <row r="5" spans="1:12">
      <c r="A5" s="4" t="s">
        <v>75</v>
      </c>
      <c r="B5" s="5" t="n">
        <v>75730</v>
      </c>
      <c r="C5" s="5" t="n">
        <v>51395</v>
      </c>
      <c r="D5" s="5" t="n">
        <v>62050</v>
      </c>
      <c r="E5" s="5" t="n">
        <v>58306</v>
      </c>
      <c r="F5" s="5" t="n">
        <v>58896</v>
      </c>
      <c r="G5" s="5" t="n">
        <v>41438</v>
      </c>
      <c r="H5" s="5" t="n">
        <v>52772</v>
      </c>
      <c r="I5" s="5" t="n">
        <v>47305</v>
      </c>
      <c r="J5" s="5" t="n">
        <v>247480</v>
      </c>
      <c r="K5" s="5" t="n">
        <v>200411</v>
      </c>
      <c r="L5" s="5" t="n">
        <v>162116</v>
      </c>
    </row>
    <row r="6" spans="1:12">
      <c r="A6" s="4" t="s">
        <v>80</v>
      </c>
      <c r="B6" s="5" t="n">
        <v>29266</v>
      </c>
      <c r="C6" s="5" t="n">
        <v>4533</v>
      </c>
      <c r="D6" s="5" t="n">
        <v>18908</v>
      </c>
      <c r="E6" s="5" t="n">
        <v>19970</v>
      </c>
      <c r="F6" s="5" t="n">
        <v>19732</v>
      </c>
      <c r="G6" s="5" t="n">
        <v>4638</v>
      </c>
      <c r="H6" s="5" t="n">
        <v>20951</v>
      </c>
      <c r="I6" s="5" t="n">
        <v>16898</v>
      </c>
      <c r="J6" s="5" t="n">
        <v>72677</v>
      </c>
      <c r="K6" s="5" t="n">
        <v>62219</v>
      </c>
      <c r="L6" s="5" t="n">
        <v>46303</v>
      </c>
    </row>
    <row r="7" spans="1:12">
      <c r="A7" s="4" t="s">
        <v>82</v>
      </c>
      <c r="C7" s="5" t="n">
        <v>2715</v>
      </c>
      <c r="H7" s="5" t="n">
        <v>36046</v>
      </c>
      <c r="J7" s="5" t="n">
        <v>-2715</v>
      </c>
      <c r="K7" s="5" t="n">
        <v>-36046</v>
      </c>
    </row>
    <row r="8" spans="1:12">
      <c r="A8" s="4" t="s">
        <v>85</v>
      </c>
      <c r="B8" s="6" t="n">
        <v>15258</v>
      </c>
      <c r="C8" s="6" t="n">
        <v>-1856</v>
      </c>
      <c r="D8" s="6" t="n">
        <v>6338</v>
      </c>
      <c r="E8" s="6" t="n">
        <v>7326</v>
      </c>
      <c r="F8" s="6" t="n">
        <v>58773</v>
      </c>
      <c r="G8" s="6" t="n">
        <v>-10857</v>
      </c>
      <c r="H8" s="6" t="n">
        <v>-46110</v>
      </c>
      <c r="I8" s="6" t="n">
        <v>1768</v>
      </c>
      <c r="J8" s="6" t="n">
        <v>27066</v>
      </c>
      <c r="K8" s="6" t="n">
        <v>3574</v>
      </c>
      <c r="L8" s="6" t="n">
        <v>-436</v>
      </c>
    </row>
    <row r="9" spans="1:12">
      <c r="A9" s="4" t="s">
        <v>591</v>
      </c>
      <c r="B9" s="7" t="n">
        <v>0.25</v>
      </c>
      <c r="C9" s="7" t="n">
        <v>-0.03</v>
      </c>
      <c r="D9" s="7" t="n">
        <v>0.12</v>
      </c>
      <c r="E9" s="7" t="n">
        <v>0.14</v>
      </c>
      <c r="F9" s="7" t="n">
        <v>1.16</v>
      </c>
      <c r="G9" s="7" t="n">
        <v>-0.21</v>
      </c>
      <c r="H9" s="7" t="n">
        <v>-0.91</v>
      </c>
      <c r="I9" s="7" t="n">
        <v>0.03</v>
      </c>
      <c r="J9" s="7" t="n">
        <v>0.49</v>
      </c>
      <c r="K9" s="7" t="n">
        <v>0.07000000000000001</v>
      </c>
      <c r="L9" s="7" t="n">
        <v>-0.01</v>
      </c>
    </row>
    <row r="10" spans="1:12">
      <c r="A10" s="4" t="s">
        <v>592</v>
      </c>
      <c r="B10" s="7" t="n">
        <v>0.25</v>
      </c>
      <c r="C10" s="7" t="n">
        <v>-0.03</v>
      </c>
      <c r="D10" s="7" t="n">
        <v>0.12</v>
      </c>
      <c r="E10" s="7" t="n">
        <v>0.14</v>
      </c>
      <c r="F10" s="7" t="n">
        <v>1.12</v>
      </c>
      <c r="G10" s="7" t="n">
        <v>-0.21</v>
      </c>
      <c r="H10" s="7" t="n">
        <v>-0.91</v>
      </c>
      <c r="I10" s="7" t="n">
        <v>0.03</v>
      </c>
      <c r="J10" s="7" t="n">
        <v>0.48</v>
      </c>
      <c r="K10" s="7" t="n">
        <v>0.07000000000000001</v>
      </c>
      <c r="L10" s="7" t="n">
        <v>-0.0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30</v>
      </c>
      <c r="D1" s="2" t="s">
        <v>71</v>
      </c>
      <c r="E1" s="2" t="s">
        <v>500</v>
      </c>
    </row>
    <row r="2" spans="1:5">
      <c r="A2" s="3" t="s">
        <v>658</v>
      </c>
    </row>
    <row r="3" spans="1:5">
      <c r="A3" s="4" t="s">
        <v>35</v>
      </c>
      <c r="B3" s="6" t="n">
        <v>1860</v>
      </c>
      <c r="C3" s="6" t="n">
        <v>3229</v>
      </c>
    </row>
    <row r="4" spans="1:5">
      <c r="A4" s="4" t="s">
        <v>36</v>
      </c>
      <c r="B4" s="5" t="n">
        <v>258877</v>
      </c>
      <c r="C4" s="5" t="n">
        <v>191396</v>
      </c>
    </row>
    <row r="5" spans="1:5">
      <c r="A5" s="4" t="s">
        <v>44</v>
      </c>
      <c r="B5" s="5" t="n">
        <v>1213393</v>
      </c>
      <c r="C5" s="5" t="n">
        <v>1054810</v>
      </c>
    </row>
    <row r="6" spans="1:5">
      <c r="A6" s="3" t="s">
        <v>45</v>
      </c>
    </row>
    <row r="7" spans="1:5">
      <c r="A7" s="4" t="s">
        <v>51</v>
      </c>
      <c r="B7" s="5" t="n">
        <v>7265</v>
      </c>
    </row>
    <row r="8" spans="1:5">
      <c r="A8" s="4" t="s">
        <v>52</v>
      </c>
      <c r="B8" s="5" t="n">
        <v>252477</v>
      </c>
      <c r="C8" s="5" t="n">
        <v>170518</v>
      </c>
    </row>
    <row r="9" spans="1:5">
      <c r="A9" s="4" t="s">
        <v>57</v>
      </c>
      <c r="B9" s="5" t="n">
        <v>678523</v>
      </c>
      <c r="C9" s="5" t="n">
        <v>685657</v>
      </c>
    </row>
    <row r="10" spans="1:5">
      <c r="A10" s="3" t="s">
        <v>58</v>
      </c>
    </row>
    <row r="11" spans="1:5">
      <c r="A11" s="4" t="s">
        <v>59</v>
      </c>
      <c r="B11" s="5" t="n">
        <v>604</v>
      </c>
      <c r="C11" s="5" t="n">
        <v>508</v>
      </c>
    </row>
    <row r="12" spans="1:5">
      <c r="A12" s="4" t="s">
        <v>60</v>
      </c>
      <c r="B12" s="5" t="n">
        <v>548301</v>
      </c>
      <c r="C12" s="5" t="n">
        <v>409746</v>
      </c>
    </row>
    <row r="13" spans="1:5">
      <c r="A13" s="4" t="s">
        <v>61</v>
      </c>
      <c r="B13" s="5" t="n">
        <v>-14035</v>
      </c>
      <c r="C13" s="5" t="n">
        <v>-41101</v>
      </c>
    </row>
    <row r="14" spans="1:5">
      <c r="A14" s="4" t="s">
        <v>62</v>
      </c>
      <c r="B14" s="5" t="n">
        <v>534870</v>
      </c>
      <c r="C14" s="5" t="n">
        <v>369153</v>
      </c>
      <c r="D14" s="6" t="n">
        <v>360916</v>
      </c>
      <c r="E14" s="6" t="n">
        <v>357101</v>
      </c>
    </row>
    <row r="15" spans="1:5">
      <c r="A15" s="4" t="s">
        <v>63</v>
      </c>
      <c r="B15" s="5" t="n">
        <v>1213393</v>
      </c>
      <c r="C15" s="5" t="n">
        <v>1054810</v>
      </c>
    </row>
    <row r="16" spans="1:5">
      <c r="A16" s="4" t="s">
        <v>459</v>
      </c>
    </row>
    <row r="17" spans="1:5">
      <c r="A17" s="3" t="s">
        <v>658</v>
      </c>
    </row>
    <row r="18" spans="1:5">
      <c r="A18" s="4" t="s">
        <v>659</v>
      </c>
      <c r="B18" s="5" t="n">
        <v>7265</v>
      </c>
    </row>
    <row r="19" spans="1:5">
      <c r="A19" s="4" t="s">
        <v>35</v>
      </c>
      <c r="C19" s="5" t="n">
        <v>2218</v>
      </c>
    </row>
    <row r="20" spans="1:5">
      <c r="A20" s="4" t="s">
        <v>36</v>
      </c>
      <c r="B20" s="5" t="n">
        <v>7265</v>
      </c>
      <c r="C20" s="5" t="n">
        <v>2218</v>
      </c>
    </row>
    <row r="21" spans="1:5">
      <c r="A21" s="4" t="s">
        <v>660</v>
      </c>
      <c r="B21" s="5" t="n">
        <v>534870</v>
      </c>
      <c r="C21" s="5" t="n">
        <v>369153</v>
      </c>
    </row>
    <row r="22" spans="1:5">
      <c r="A22" s="4" t="s">
        <v>44</v>
      </c>
      <c r="B22" s="5" t="n">
        <v>542135</v>
      </c>
      <c r="C22" s="5" t="n">
        <v>371371</v>
      </c>
    </row>
    <row r="23" spans="1:5">
      <c r="A23" s="3" t="s">
        <v>45</v>
      </c>
    </row>
    <row r="24" spans="1:5">
      <c r="A24" s="4" t="s">
        <v>51</v>
      </c>
      <c r="B24" s="5" t="n">
        <v>7265</v>
      </c>
    </row>
    <row r="25" spans="1:5">
      <c r="A25" s="4" t="s">
        <v>661</v>
      </c>
      <c r="C25" s="5" t="n">
        <v>2218</v>
      </c>
    </row>
    <row r="26" spans="1:5">
      <c r="A26" s="4" t="s">
        <v>52</v>
      </c>
      <c r="B26" s="5" t="n">
        <v>7265</v>
      </c>
      <c r="C26" s="5" t="n">
        <v>2218</v>
      </c>
    </row>
    <row r="27" spans="1:5">
      <c r="A27" s="4" t="s">
        <v>57</v>
      </c>
      <c r="B27" s="5" t="n">
        <v>7265</v>
      </c>
      <c r="C27" s="5" t="n">
        <v>2218</v>
      </c>
    </row>
    <row r="28" spans="1:5">
      <c r="A28" s="3" t="s">
        <v>58</v>
      </c>
    </row>
    <row r="29" spans="1:5">
      <c r="A29" s="4" t="s">
        <v>59</v>
      </c>
      <c r="B29" s="5" t="n">
        <v>604</v>
      </c>
      <c r="C29" s="5" t="n">
        <v>508</v>
      </c>
    </row>
    <row r="30" spans="1:5">
      <c r="A30" s="4" t="s">
        <v>60</v>
      </c>
      <c r="B30" s="5" t="n">
        <v>548301</v>
      </c>
      <c r="C30" s="5" t="n">
        <v>409746</v>
      </c>
    </row>
    <row r="31" spans="1:5">
      <c r="A31" s="4" t="s">
        <v>61</v>
      </c>
      <c r="B31" s="5" t="n">
        <v>-14035</v>
      </c>
      <c r="C31" s="5" t="n">
        <v>-41101</v>
      </c>
    </row>
    <row r="32" spans="1:5">
      <c r="A32" s="4" t="s">
        <v>62</v>
      </c>
      <c r="B32" s="5" t="n">
        <v>534870</v>
      </c>
      <c r="C32" s="5" t="n">
        <v>369153</v>
      </c>
    </row>
    <row r="33" spans="1:5">
      <c r="A33" s="4" t="s">
        <v>63</v>
      </c>
      <c r="B33" s="6" t="n">
        <v>542135</v>
      </c>
      <c r="C33" s="6" t="n">
        <v>371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4" t="s">
        <v>66</v>
      </c>
      <c r="B2" s="7" t="n">
        <v>0.01</v>
      </c>
      <c r="C2" s="7" t="n">
        <v>0.01</v>
      </c>
    </row>
    <row r="3" spans="1:3">
      <c r="A3" s="4" t="s">
        <v>67</v>
      </c>
      <c r="B3" s="5" t="n">
        <v>500000000</v>
      </c>
      <c r="C3" s="5" t="n">
        <v>500000000</v>
      </c>
    </row>
    <row r="4" spans="1:3">
      <c r="A4" s="4" t="s">
        <v>68</v>
      </c>
      <c r="B4" s="5" t="n">
        <v>60366768</v>
      </c>
      <c r="C4" s="5" t="n">
        <v>50836727</v>
      </c>
    </row>
    <row r="5" spans="1:3">
      <c r="A5" s="4" t="s">
        <v>69</v>
      </c>
      <c r="B5" s="5" t="n">
        <v>60366768</v>
      </c>
      <c r="C5" s="5" t="n">
        <v>50836727</v>
      </c>
    </row>
    <row r="6" spans="1:3">
      <c r="A6" s="4" t="s">
        <v>459</v>
      </c>
    </row>
    <row r="7" spans="1:3">
      <c r="A7" s="4" t="s">
        <v>66</v>
      </c>
      <c r="B7" s="7" t="n">
        <v>0.01</v>
      </c>
      <c r="C7" s="7" t="n">
        <v>0.01</v>
      </c>
    </row>
    <row r="8" spans="1:3">
      <c r="A8" s="4" t="s">
        <v>67</v>
      </c>
      <c r="B8" s="5" t="n">
        <v>500000000</v>
      </c>
      <c r="C8" s="5" t="n">
        <v>500000000</v>
      </c>
    </row>
    <row r="9" spans="1:3">
      <c r="A9" s="4" t="s">
        <v>68</v>
      </c>
      <c r="B9" s="5" t="n">
        <v>60366768</v>
      </c>
      <c r="C9" s="5" t="n">
        <v>50836727</v>
      </c>
    </row>
    <row r="10" spans="1:3">
      <c r="A10" s="4" t="s">
        <v>69</v>
      </c>
      <c r="B10" s="5" t="n">
        <v>60366768</v>
      </c>
      <c r="C10" s="5" t="n">
        <v>50836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63</v>
      </c>
      <c r="B1" s="2" t="s">
        <v>579</v>
      </c>
      <c r="J1" s="2" t="s">
        <v>1</v>
      </c>
    </row>
    <row r="2" spans="1:12">
      <c r="B2" s="2" t="s">
        <v>2</v>
      </c>
      <c r="C2" s="2" t="s">
        <v>420</v>
      </c>
      <c r="D2" s="2" t="s">
        <v>580</v>
      </c>
      <c r="E2" s="2" t="s">
        <v>581</v>
      </c>
      <c r="F2" s="2" t="s">
        <v>30</v>
      </c>
      <c r="G2" s="2" t="s">
        <v>582</v>
      </c>
      <c r="H2" s="2" t="s">
        <v>421</v>
      </c>
      <c r="I2" s="2" t="s">
        <v>583</v>
      </c>
      <c r="J2" s="2" t="s">
        <v>2</v>
      </c>
      <c r="K2" s="2" t="s">
        <v>30</v>
      </c>
      <c r="L2" s="2" t="s">
        <v>71</v>
      </c>
    </row>
    <row r="3" spans="1:12">
      <c r="A3" s="4" t="s">
        <v>73</v>
      </c>
      <c r="B3" s="6" t="n">
        <v>234514</v>
      </c>
      <c r="C3" s="6" t="n">
        <v>170678</v>
      </c>
      <c r="D3" s="6" t="n">
        <v>188364</v>
      </c>
      <c r="E3" s="6" t="n">
        <v>172079</v>
      </c>
      <c r="F3" s="6" t="n">
        <v>185506</v>
      </c>
      <c r="G3" s="6" t="n">
        <v>139431</v>
      </c>
      <c r="H3" s="6" t="n">
        <v>156007</v>
      </c>
      <c r="I3" s="6" t="n">
        <v>141217</v>
      </c>
      <c r="J3" s="6" t="n">
        <v>765635</v>
      </c>
      <c r="K3" s="6" t="n">
        <v>622161</v>
      </c>
      <c r="L3" s="6" t="n">
        <v>497733</v>
      </c>
    </row>
    <row r="4" spans="1:12">
      <c r="A4" s="4" t="s">
        <v>74</v>
      </c>
      <c r="J4" s="5" t="n">
        <v>518155</v>
      </c>
      <c r="K4" s="5" t="n">
        <v>421750</v>
      </c>
      <c r="L4" s="5" t="n">
        <v>335617</v>
      </c>
    </row>
    <row r="5" spans="1:12">
      <c r="A5" s="4" t="s">
        <v>75</v>
      </c>
      <c r="B5" s="5" t="n">
        <v>75730</v>
      </c>
      <c r="C5" s="5" t="n">
        <v>51395</v>
      </c>
      <c r="D5" s="5" t="n">
        <v>62050</v>
      </c>
      <c r="E5" s="5" t="n">
        <v>58306</v>
      </c>
      <c r="F5" s="5" t="n">
        <v>58896</v>
      </c>
      <c r="G5" s="5" t="n">
        <v>41438</v>
      </c>
      <c r="H5" s="5" t="n">
        <v>52772</v>
      </c>
      <c r="I5" s="5" t="n">
        <v>47305</v>
      </c>
      <c r="J5" s="5" t="n">
        <v>247480</v>
      </c>
      <c r="K5" s="5" t="n">
        <v>200411</v>
      </c>
      <c r="L5" s="5" t="n">
        <v>162116</v>
      </c>
    </row>
    <row r="6" spans="1:12">
      <c r="A6" s="3" t="s">
        <v>76</v>
      </c>
    </row>
    <row r="7" spans="1:12">
      <c r="A7" s="4" t="s">
        <v>77</v>
      </c>
      <c r="J7" s="5" t="n">
        <v>170556</v>
      </c>
      <c r="K7" s="5" t="n">
        <v>135716</v>
      </c>
      <c r="L7" s="5" t="n">
        <v>110503</v>
      </c>
    </row>
    <row r="8" spans="1:12">
      <c r="A8" s="4" t="s">
        <v>78</v>
      </c>
      <c r="J8" s="5" t="n">
        <v>4247</v>
      </c>
      <c r="K8" s="5" t="n">
        <v>2476</v>
      </c>
      <c r="L8" s="5" t="n">
        <v>5310</v>
      </c>
    </row>
    <row r="9" spans="1:12">
      <c r="A9" s="4" t="s">
        <v>79</v>
      </c>
      <c r="J9" s="5" t="n">
        <v>174803</v>
      </c>
      <c r="K9" s="5" t="n">
        <v>138192</v>
      </c>
      <c r="L9" s="5" t="n">
        <v>115813</v>
      </c>
    </row>
    <row r="10" spans="1:12">
      <c r="A10" s="4" t="s">
        <v>80</v>
      </c>
      <c r="B10" s="5" t="n">
        <v>29266</v>
      </c>
      <c r="C10" s="5" t="n">
        <v>4533</v>
      </c>
      <c r="D10" s="5" t="n">
        <v>18908</v>
      </c>
      <c r="E10" s="5" t="n">
        <v>19970</v>
      </c>
      <c r="F10" s="5" t="n">
        <v>19732</v>
      </c>
      <c r="G10" s="5" t="n">
        <v>4638</v>
      </c>
      <c r="H10" s="5" t="n">
        <v>20951</v>
      </c>
      <c r="I10" s="5" t="n">
        <v>16898</v>
      </c>
      <c r="J10" s="5" t="n">
        <v>72677</v>
      </c>
      <c r="K10" s="5" t="n">
        <v>62219</v>
      </c>
      <c r="L10" s="5" t="n">
        <v>46303</v>
      </c>
    </row>
    <row r="11" spans="1:12">
      <c r="A11" s="4" t="s">
        <v>81</v>
      </c>
      <c r="J11" s="5" t="n">
        <v>27174</v>
      </c>
      <c r="K11" s="5" t="n">
        <v>36759</v>
      </c>
      <c r="L11" s="5" t="n">
        <v>42382</v>
      </c>
    </row>
    <row r="12" spans="1:12">
      <c r="A12" s="4" t="s">
        <v>664</v>
      </c>
      <c r="J12" s="5" t="n">
        <v>42788</v>
      </c>
      <c r="K12" s="5" t="n">
        <v>-10586</v>
      </c>
      <c r="L12" s="5" t="n">
        <v>3921</v>
      </c>
    </row>
    <row r="13" spans="1:12">
      <c r="A13" s="4" t="s">
        <v>84</v>
      </c>
      <c r="J13" s="5" t="n">
        <v>15722</v>
      </c>
      <c r="K13" s="5" t="n">
        <v>-14160</v>
      </c>
      <c r="L13" s="5" t="n">
        <v>4357</v>
      </c>
    </row>
    <row r="14" spans="1:12">
      <c r="A14" s="4" t="s">
        <v>85</v>
      </c>
      <c r="B14" s="6" t="n">
        <v>15258</v>
      </c>
      <c r="C14" s="6" t="n">
        <v>-1856</v>
      </c>
      <c r="D14" s="6" t="n">
        <v>6338</v>
      </c>
      <c r="E14" s="6" t="n">
        <v>7326</v>
      </c>
      <c r="F14" s="6" t="n">
        <v>58773</v>
      </c>
      <c r="G14" s="6" t="n">
        <v>-10857</v>
      </c>
      <c r="H14" s="6" t="n">
        <v>-46110</v>
      </c>
      <c r="I14" s="6" t="n">
        <v>1768</v>
      </c>
      <c r="J14" s="5" t="n">
        <v>27066</v>
      </c>
      <c r="K14" s="5" t="n">
        <v>3574</v>
      </c>
      <c r="L14" s="5" t="n">
        <v>-436</v>
      </c>
    </row>
    <row r="15" spans="1:12">
      <c r="A15" s="4" t="s">
        <v>459</v>
      </c>
    </row>
    <row r="16" spans="1:12">
      <c r="A16" s="3" t="s">
        <v>76</v>
      </c>
    </row>
    <row r="17" spans="1:12">
      <c r="A17" s="4" t="s">
        <v>665</v>
      </c>
      <c r="J17" s="5" t="n">
        <v>27066</v>
      </c>
      <c r="K17" s="5" t="n">
        <v>3574</v>
      </c>
      <c r="L17" s="5" t="n">
        <v>-436</v>
      </c>
    </row>
    <row r="18" spans="1:12">
      <c r="A18" s="4" t="s">
        <v>85</v>
      </c>
      <c r="J18" s="6" t="n">
        <v>27066</v>
      </c>
      <c r="K18" s="6" t="n">
        <v>3574</v>
      </c>
      <c r="L18" s="6" t="n">
        <v>-43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0"/>
    <col customWidth="1" max="6" min="6" width="3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0"/>
    <col customWidth="1" max="16" min="16" width="20"/>
    <col customWidth="1" max="17" min="17" width="21"/>
  </cols>
  <sheetData>
    <row r="1" spans="1:17">
      <c r="A1" s="1" t="s">
        <v>666</v>
      </c>
      <c r="B1" s="2" t="s">
        <v>278</v>
      </c>
      <c r="C1" s="2" t="s">
        <v>279</v>
      </c>
      <c r="D1" s="2" t="s">
        <v>287</v>
      </c>
      <c r="E1" s="2" t="s">
        <v>667</v>
      </c>
      <c r="F1" s="2" t="s">
        <v>281</v>
      </c>
      <c r="G1" s="2" t="s">
        <v>668</v>
      </c>
      <c r="H1" s="2" t="s">
        <v>669</v>
      </c>
      <c r="I1" s="2" t="s">
        <v>670</v>
      </c>
      <c r="J1" s="2" t="s">
        <v>671</v>
      </c>
      <c r="K1" s="2" t="s">
        <v>284</v>
      </c>
      <c r="L1" s="2" t="s">
        <v>286</v>
      </c>
      <c r="M1" s="2" t="s">
        <v>672</v>
      </c>
      <c r="N1" s="2" t="s">
        <v>673</v>
      </c>
      <c r="O1" s="2" t="s">
        <v>674</v>
      </c>
      <c r="P1" s="2" t="s">
        <v>675</v>
      </c>
      <c r="Q1" s="2" t="s">
        <v>676</v>
      </c>
    </row>
    <row r="2" spans="1:17">
      <c r="A2" s="3" t="s">
        <v>677</v>
      </c>
    </row>
    <row r="3" spans="1:17">
      <c r="A3" s="4" t="s">
        <v>678</v>
      </c>
      <c r="I3" s="6" t="n">
        <v>43498</v>
      </c>
      <c r="J3" s="6" t="n">
        <v>14913</v>
      </c>
      <c r="K3" s="6" t="n">
        <v>15321</v>
      </c>
    </row>
    <row r="4" spans="1:17">
      <c r="A4" s="4" t="s">
        <v>679</v>
      </c>
      <c r="I4" s="5" t="n">
        <v>-63174</v>
      </c>
      <c r="J4" s="5" t="n">
        <v>-39727</v>
      </c>
      <c r="K4" s="5" t="n">
        <v>-100098</v>
      </c>
    </row>
    <row r="5" spans="1:17">
      <c r="A5" s="4" t="s">
        <v>680</v>
      </c>
      <c r="I5" s="5" t="n">
        <v>21340</v>
      </c>
      <c r="J5" s="5" t="n">
        <v>25536</v>
      </c>
      <c r="K5" s="5" t="n">
        <v>84512</v>
      </c>
    </row>
    <row r="6" spans="1:17">
      <c r="A6" s="3" t="s">
        <v>681</v>
      </c>
    </row>
    <row r="7" spans="1:17">
      <c r="A7" s="4" t="s">
        <v>430</v>
      </c>
      <c r="J7" s="5" t="n">
        <v>389027</v>
      </c>
    </row>
    <row r="8" spans="1:17">
      <c r="A8" s="4" t="s">
        <v>292</v>
      </c>
      <c r="I8" s="5" t="n">
        <v>130000</v>
      </c>
    </row>
    <row r="9" spans="1:17">
      <c r="A9" s="4" t="s">
        <v>82</v>
      </c>
      <c r="G9" s="6" t="n">
        <v>2715</v>
      </c>
      <c r="H9" s="6" t="n">
        <v>36046</v>
      </c>
      <c r="I9" s="6" t="n">
        <v>-2715</v>
      </c>
      <c r="J9" s="5" t="n">
        <v>-36046</v>
      </c>
    </row>
    <row r="10" spans="1:17">
      <c r="A10" s="4" t="s">
        <v>312</v>
      </c>
    </row>
    <row r="11" spans="1:17">
      <c r="A11" s="3" t="s">
        <v>681</v>
      </c>
    </row>
    <row r="12" spans="1:17">
      <c r="A12" s="4" t="s">
        <v>388</v>
      </c>
      <c r="I12" s="4" t="s">
        <v>389</v>
      </c>
    </row>
    <row r="13" spans="1:17">
      <c r="A13" s="4" t="s">
        <v>390</v>
      </c>
      <c r="I13" s="5" t="n">
        <v>1</v>
      </c>
    </row>
    <row r="14" spans="1:17">
      <c r="A14" s="4" t="s">
        <v>315</v>
      </c>
    </row>
    <row r="15" spans="1:17">
      <c r="A15" s="3" t="s">
        <v>681</v>
      </c>
    </row>
    <row r="16" spans="1:17">
      <c r="A16" s="4" t="s">
        <v>388</v>
      </c>
      <c r="I16" s="4" t="s">
        <v>391</v>
      </c>
    </row>
    <row r="17" spans="1:17">
      <c r="A17" s="4" t="s">
        <v>330</v>
      </c>
    </row>
    <row r="18" spans="1:17">
      <c r="A18" s="3" t="s">
        <v>681</v>
      </c>
    </row>
    <row r="19" spans="1:17">
      <c r="A19" s="4" t="s">
        <v>331</v>
      </c>
      <c r="L19" s="5" t="n">
        <v>9967050</v>
      </c>
    </row>
    <row r="20" spans="1:17">
      <c r="A20" s="4" t="s">
        <v>332</v>
      </c>
      <c r="C20" s="5" t="n">
        <v>8667000</v>
      </c>
    </row>
    <row r="21" spans="1:17">
      <c r="A21" s="4" t="s">
        <v>576</v>
      </c>
      <c r="C21" s="6" t="n">
        <v>15</v>
      </c>
    </row>
    <row r="22" spans="1:17">
      <c r="A22" s="4" t="s">
        <v>334</v>
      </c>
      <c r="C22" s="6" t="n">
        <v>120900</v>
      </c>
    </row>
    <row r="23" spans="1:17">
      <c r="A23" s="4" t="s">
        <v>335</v>
      </c>
      <c r="C23" s="6" t="n">
        <v>9100</v>
      </c>
    </row>
    <row r="24" spans="1:17">
      <c r="A24" s="4" t="s">
        <v>336</v>
      </c>
      <c r="I24" s="6" t="n">
        <v>6000</v>
      </c>
    </row>
    <row r="25" spans="1:17">
      <c r="A25" s="4" t="s">
        <v>337</v>
      </c>
    </row>
    <row r="26" spans="1:17">
      <c r="A26" s="3" t="s">
        <v>681</v>
      </c>
    </row>
    <row r="27" spans="1:17">
      <c r="A27" s="4" t="s">
        <v>331</v>
      </c>
      <c r="L27" s="5" t="n">
        <v>1300050</v>
      </c>
    </row>
    <row r="28" spans="1:17">
      <c r="A28" s="4" t="s">
        <v>332</v>
      </c>
      <c r="B28" s="5" t="n">
        <v>863041</v>
      </c>
    </row>
    <row r="29" spans="1:17">
      <c r="A29" s="4" t="s">
        <v>576</v>
      </c>
      <c r="B29" s="6" t="n">
        <v>15</v>
      </c>
      <c r="F29" s="6" t="n">
        <v>15</v>
      </c>
    </row>
    <row r="30" spans="1:17">
      <c r="A30" s="4" t="s">
        <v>334</v>
      </c>
      <c r="B30" s="6" t="n">
        <v>12000</v>
      </c>
    </row>
    <row r="31" spans="1:17">
      <c r="A31" s="4" t="s">
        <v>335</v>
      </c>
      <c r="B31" s="6" t="n">
        <v>900</v>
      </c>
    </row>
    <row r="32" spans="1:17">
      <c r="A32" s="4" t="s">
        <v>340</v>
      </c>
    </row>
    <row r="33" spans="1:17">
      <c r="A33" s="3" t="s">
        <v>681</v>
      </c>
    </row>
    <row r="34" spans="1:17">
      <c r="A34" s="4" t="s">
        <v>436</v>
      </c>
      <c r="D34" s="6" t="n">
        <v>130000</v>
      </c>
    </row>
    <row r="35" spans="1:17">
      <c r="A35" s="4" t="s">
        <v>292</v>
      </c>
      <c r="F35" s="6" t="n">
        <v>130000</v>
      </c>
      <c r="I35" s="5" t="n">
        <v>130000</v>
      </c>
    </row>
    <row r="36" spans="1:17">
      <c r="A36" s="4" t="s">
        <v>82</v>
      </c>
      <c r="I36" s="5" t="n">
        <v>-2700</v>
      </c>
    </row>
    <row r="37" spans="1:17">
      <c r="A37" s="4" t="s">
        <v>392</v>
      </c>
    </row>
    <row r="38" spans="1:17">
      <c r="A38" s="3" t="s">
        <v>681</v>
      </c>
    </row>
    <row r="39" spans="1:17">
      <c r="A39" s="4" t="s">
        <v>399</v>
      </c>
      <c r="I39" s="6" t="n">
        <v>108400</v>
      </c>
    </row>
    <row r="40" spans="1:17">
      <c r="A40" s="4" t="s">
        <v>682</v>
      </c>
      <c r="M40" s="6" t="n">
        <v>215000</v>
      </c>
      <c r="N40" s="6" t="n">
        <v>140000</v>
      </c>
      <c r="O40" s="6" t="n">
        <v>90000</v>
      </c>
      <c r="Q40" s="6" t="n">
        <v>80000</v>
      </c>
    </row>
    <row r="41" spans="1:17">
      <c r="A41" s="4" t="s">
        <v>407</v>
      </c>
    </row>
    <row r="42" spans="1:17">
      <c r="A42" s="3" t="s">
        <v>681</v>
      </c>
    </row>
    <row r="43" spans="1:17">
      <c r="A43" s="4" t="s">
        <v>445</v>
      </c>
      <c r="I43" s="4" t="s">
        <v>408</v>
      </c>
    </row>
    <row r="44" spans="1:17">
      <c r="A44" s="4" t="s">
        <v>438</v>
      </c>
    </row>
    <row r="45" spans="1:17">
      <c r="A45" s="3" t="s">
        <v>681</v>
      </c>
    </row>
    <row r="46" spans="1:17">
      <c r="A46" s="4" t="s">
        <v>436</v>
      </c>
      <c r="D46" s="5" t="n">
        <v>300000</v>
      </c>
    </row>
    <row r="47" spans="1:17">
      <c r="A47" s="4" t="s">
        <v>442</v>
      </c>
      <c r="D47" s="6" t="n">
        <v>800</v>
      </c>
    </row>
    <row r="48" spans="1:17">
      <c r="A48" s="4" t="s">
        <v>440</v>
      </c>
      <c r="D48" s="4" t="s">
        <v>408</v>
      </c>
    </row>
    <row r="49" spans="1:17">
      <c r="A49" s="4" t="s">
        <v>439</v>
      </c>
      <c r="D49" s="4" t="s">
        <v>402</v>
      </c>
    </row>
    <row r="50" spans="1:17">
      <c r="A50" s="4" t="s">
        <v>443</v>
      </c>
    </row>
    <row r="51" spans="1:17">
      <c r="A51" s="3" t="s">
        <v>681</v>
      </c>
    </row>
    <row r="52" spans="1:17">
      <c r="A52" s="4" t="s">
        <v>444</v>
      </c>
      <c r="D52" s="4" t="s">
        <v>408</v>
      </c>
    </row>
    <row r="53" spans="1:17">
      <c r="A53" s="4" t="s">
        <v>445</v>
      </c>
      <c r="D53" s="4" t="s">
        <v>446</v>
      </c>
    </row>
    <row r="54" spans="1:17">
      <c r="A54" s="4" t="s">
        <v>447</v>
      </c>
    </row>
    <row r="55" spans="1:17">
      <c r="A55" s="3" t="s">
        <v>681</v>
      </c>
    </row>
    <row r="56" spans="1:17">
      <c r="A56" s="4" t="s">
        <v>444</v>
      </c>
      <c r="D56" s="4" t="s">
        <v>408</v>
      </c>
    </row>
    <row r="57" spans="1:17">
      <c r="A57" s="4" t="s">
        <v>445</v>
      </c>
      <c r="D57" s="4" t="s">
        <v>448</v>
      </c>
    </row>
    <row r="58" spans="1:17">
      <c r="A58" s="4" t="s">
        <v>454</v>
      </c>
    </row>
    <row r="59" spans="1:17">
      <c r="A59" s="3" t="s">
        <v>681</v>
      </c>
    </row>
    <row r="60" spans="1:17">
      <c r="A60" s="4" t="s">
        <v>456</v>
      </c>
      <c r="D60" s="4" t="s">
        <v>457</v>
      </c>
    </row>
    <row r="61" spans="1:17">
      <c r="A61" s="4" t="s">
        <v>430</v>
      </c>
      <c r="D61" s="6" t="n">
        <v>389400</v>
      </c>
    </row>
    <row r="62" spans="1:17">
      <c r="A62" s="4" t="s">
        <v>458</v>
      </c>
      <c r="D62" s="5" t="n">
        <v>29000</v>
      </c>
    </row>
    <row r="63" spans="1:17">
      <c r="A63" s="4" t="s">
        <v>374</v>
      </c>
      <c r="D63" s="5" t="n">
        <v>400</v>
      </c>
    </row>
    <row r="64" spans="1:17">
      <c r="A64" s="4" t="s">
        <v>436</v>
      </c>
      <c r="P64" s="6" t="n">
        <v>360000</v>
      </c>
    </row>
    <row r="65" spans="1:17">
      <c r="A65" s="4" t="s">
        <v>450</v>
      </c>
      <c r="P65" s="4" t="s">
        <v>455</v>
      </c>
    </row>
    <row r="66" spans="1:17">
      <c r="A66" s="4" t="s">
        <v>82</v>
      </c>
      <c r="D66" s="6" t="n">
        <v>-36000</v>
      </c>
    </row>
    <row r="67" spans="1:17">
      <c r="A67" s="4" t="s">
        <v>459</v>
      </c>
    </row>
    <row r="68" spans="1:17">
      <c r="A68" s="3" t="s">
        <v>677</v>
      </c>
    </row>
    <row r="69" spans="1:17">
      <c r="A69" s="4" t="s">
        <v>678</v>
      </c>
      <c r="I69" s="6" t="n">
        <v>0</v>
      </c>
      <c r="J69" s="5" t="n">
        <v>0</v>
      </c>
      <c r="K69" s="5" t="n">
        <v>0</v>
      </c>
    </row>
    <row r="70" spans="1:17">
      <c r="A70" s="4" t="s">
        <v>679</v>
      </c>
      <c r="I70" s="5" t="n">
        <v>0</v>
      </c>
      <c r="J70" s="5" t="n">
        <v>0</v>
      </c>
      <c r="K70" s="5" t="n">
        <v>0</v>
      </c>
    </row>
    <row r="71" spans="1:17">
      <c r="A71" s="4" t="s">
        <v>680</v>
      </c>
      <c r="I71" s="5" t="n">
        <v>0</v>
      </c>
      <c r="J71" s="6" t="n">
        <v>0</v>
      </c>
      <c r="K71" s="6" t="n">
        <v>0</v>
      </c>
    </row>
    <row r="72" spans="1:17">
      <c r="A72" s="4" t="s">
        <v>577</v>
      </c>
    </row>
    <row r="73" spans="1:17">
      <c r="A73" s="3" t="s">
        <v>681</v>
      </c>
    </row>
    <row r="74" spans="1:17">
      <c r="A74" s="4" t="s">
        <v>331</v>
      </c>
      <c r="L74" s="5" t="n">
        <v>9967050</v>
      </c>
    </row>
    <row r="75" spans="1:17">
      <c r="A75" s="4" t="s">
        <v>332</v>
      </c>
      <c r="C75" s="5" t="n">
        <v>8667000</v>
      </c>
    </row>
    <row r="76" spans="1:17">
      <c r="A76" s="4" t="s">
        <v>576</v>
      </c>
      <c r="C76" s="6" t="n">
        <v>15</v>
      </c>
    </row>
    <row r="77" spans="1:17">
      <c r="A77" s="4" t="s">
        <v>334</v>
      </c>
      <c r="C77" s="6" t="n">
        <v>120900</v>
      </c>
    </row>
    <row r="78" spans="1:17">
      <c r="A78" s="4" t="s">
        <v>335</v>
      </c>
      <c r="C78" s="6" t="n">
        <v>9100</v>
      </c>
    </row>
    <row r="79" spans="1:17">
      <c r="A79" s="4" t="s">
        <v>336</v>
      </c>
      <c r="I79" s="5" t="n">
        <v>6000</v>
      </c>
    </row>
    <row r="80" spans="1:17">
      <c r="A80" s="4" t="s">
        <v>683</v>
      </c>
    </row>
    <row r="81" spans="1:17">
      <c r="A81" s="3" t="s">
        <v>681</v>
      </c>
    </row>
    <row r="82" spans="1:17">
      <c r="A82" s="4" t="s">
        <v>331</v>
      </c>
      <c r="L82" s="5" t="n">
        <v>1300050</v>
      </c>
    </row>
    <row r="83" spans="1:17">
      <c r="A83" s="4" t="s">
        <v>684</v>
      </c>
    </row>
    <row r="84" spans="1:17">
      <c r="A84" s="3" t="s">
        <v>681</v>
      </c>
    </row>
    <row r="85" spans="1:17">
      <c r="A85" s="4" t="s">
        <v>292</v>
      </c>
      <c r="I85" s="5" t="n">
        <v>130000</v>
      </c>
    </row>
    <row r="86" spans="1:17">
      <c r="A86" s="4" t="s">
        <v>82</v>
      </c>
      <c r="I86" s="5" t="n">
        <v>2700</v>
      </c>
    </row>
    <row r="87" spans="1:17">
      <c r="A87" s="4" t="s">
        <v>685</v>
      </c>
    </row>
    <row r="88" spans="1:17">
      <c r="A88" s="3" t="s">
        <v>681</v>
      </c>
    </row>
    <row r="89" spans="1:17">
      <c r="A89" s="4" t="s">
        <v>399</v>
      </c>
      <c r="I89" s="5" t="n">
        <v>108400</v>
      </c>
    </row>
    <row r="90" spans="1:17">
      <c r="A90" s="4" t="s">
        <v>682</v>
      </c>
      <c r="I90" s="6" t="n">
        <v>215000</v>
      </c>
    </row>
    <row r="91" spans="1:17">
      <c r="A91" s="4" t="s">
        <v>390</v>
      </c>
      <c r="I91" s="5" t="n">
        <v>1</v>
      </c>
    </row>
    <row r="92" spans="1:17">
      <c r="A92" s="4" t="s">
        <v>686</v>
      </c>
    </row>
    <row r="93" spans="1:17">
      <c r="A93" s="3" t="s">
        <v>681</v>
      </c>
    </row>
    <row r="94" spans="1:17">
      <c r="A94" s="4" t="s">
        <v>388</v>
      </c>
      <c r="I94" s="4" t="s">
        <v>389</v>
      </c>
    </row>
    <row r="95" spans="1:17">
      <c r="A95" s="4" t="s">
        <v>687</v>
      </c>
    </row>
    <row r="96" spans="1:17">
      <c r="A96" s="3" t="s">
        <v>681</v>
      </c>
    </row>
    <row r="97" spans="1:17">
      <c r="A97" s="4" t="s">
        <v>388</v>
      </c>
      <c r="I97" s="4" t="s">
        <v>391</v>
      </c>
    </row>
    <row r="98" spans="1:17">
      <c r="A98" s="4" t="s">
        <v>688</v>
      </c>
    </row>
    <row r="99" spans="1:17">
      <c r="A99" s="3" t="s">
        <v>681</v>
      </c>
    </row>
    <row r="100" spans="1:17">
      <c r="A100" s="4" t="s">
        <v>689</v>
      </c>
      <c r="D100" s="4" t="s">
        <v>558</v>
      </c>
    </row>
    <row r="101" spans="1:17">
      <c r="A101" s="4" t="s">
        <v>690</v>
      </c>
      <c r="D101" s="5" t="n">
        <v>2</v>
      </c>
    </row>
    <row r="102" spans="1:17">
      <c r="A102" s="4" t="s">
        <v>691</v>
      </c>
      <c r="D102" s="5" t="n">
        <v>3</v>
      </c>
    </row>
    <row r="103" spans="1:17">
      <c r="A103" s="4" t="s">
        <v>461</v>
      </c>
    </row>
    <row r="104" spans="1:17">
      <c r="A104" s="3" t="s">
        <v>681</v>
      </c>
    </row>
    <row r="105" spans="1:17">
      <c r="A105" s="4" t="s">
        <v>692</v>
      </c>
      <c r="D105" s="6" t="n">
        <v>10000</v>
      </c>
    </row>
    <row r="106" spans="1:17">
      <c r="A106" s="4" t="s">
        <v>693</v>
      </c>
      <c r="D106" s="5" t="n">
        <v>30000</v>
      </c>
    </row>
    <row r="107" spans="1:17">
      <c r="A107" s="4" t="s">
        <v>436</v>
      </c>
      <c r="D107" s="5" t="n">
        <v>300000</v>
      </c>
    </row>
    <row r="108" spans="1:17">
      <c r="A108" s="4" t="s">
        <v>442</v>
      </c>
      <c r="D108" s="6" t="n">
        <v>800</v>
      </c>
    </row>
    <row r="109" spans="1:17">
      <c r="A109" s="4" t="s">
        <v>440</v>
      </c>
      <c r="D109" s="4" t="s">
        <v>408</v>
      </c>
    </row>
    <row r="110" spans="1:17">
      <c r="A110" s="4" t="s">
        <v>439</v>
      </c>
      <c r="D110" s="4" t="s">
        <v>402</v>
      </c>
    </row>
    <row r="111" spans="1:17">
      <c r="A111" s="4" t="s">
        <v>462</v>
      </c>
    </row>
    <row r="112" spans="1:17">
      <c r="A112" s="3" t="s">
        <v>681</v>
      </c>
    </row>
    <row r="113" spans="1:17">
      <c r="A113" s="4" t="s">
        <v>444</v>
      </c>
      <c r="D113" s="4" t="s">
        <v>408</v>
      </c>
    </row>
    <row r="114" spans="1:17">
      <c r="A114" s="4" t="s">
        <v>445</v>
      </c>
      <c r="D114" s="4" t="s">
        <v>446</v>
      </c>
    </row>
    <row r="115" spans="1:17">
      <c r="A115" s="4" t="s">
        <v>684</v>
      </c>
    </row>
    <row r="116" spans="1:17">
      <c r="A116" s="3" t="s">
        <v>681</v>
      </c>
    </row>
    <row r="117" spans="1:17">
      <c r="A117" s="4" t="s">
        <v>692</v>
      </c>
      <c r="D117" s="6" t="n">
        <v>11500</v>
      </c>
    </row>
    <row r="118" spans="1:17">
      <c r="A118" s="4" t="s">
        <v>693</v>
      </c>
      <c r="D118" s="6" t="n">
        <v>34500</v>
      </c>
    </row>
    <row r="119" spans="1:17">
      <c r="A119" s="4" t="s">
        <v>463</v>
      </c>
    </row>
    <row r="120" spans="1:17">
      <c r="A120" s="3" t="s">
        <v>681</v>
      </c>
    </row>
    <row r="121" spans="1:17">
      <c r="A121" s="4" t="s">
        <v>444</v>
      </c>
      <c r="D121" s="4" t="s">
        <v>408</v>
      </c>
    </row>
    <row r="122" spans="1:17">
      <c r="A122" s="4" t="s">
        <v>445</v>
      </c>
      <c r="D122" s="4" t="s">
        <v>448</v>
      </c>
    </row>
    <row r="123" spans="1:17">
      <c r="A123" s="4" t="s">
        <v>464</v>
      </c>
    </row>
    <row r="124" spans="1:17">
      <c r="A124" s="3" t="s">
        <v>681</v>
      </c>
    </row>
    <row r="125" spans="1:17">
      <c r="A125" s="4" t="s">
        <v>689</v>
      </c>
      <c r="E125" s="4" t="s">
        <v>558</v>
      </c>
    </row>
    <row r="126" spans="1:17">
      <c r="A126" s="4" t="s">
        <v>692</v>
      </c>
      <c r="E126" s="6" t="n">
        <v>10000</v>
      </c>
    </row>
    <row r="127" spans="1:17">
      <c r="A127" s="4" t="s">
        <v>456</v>
      </c>
      <c r="D127" s="4" t="s">
        <v>457</v>
      </c>
    </row>
    <row r="128" spans="1:17">
      <c r="A128" s="4" t="s">
        <v>430</v>
      </c>
      <c r="D128" s="6" t="n">
        <v>389400</v>
      </c>
    </row>
    <row r="129" spans="1:17">
      <c r="A129" s="4" t="s">
        <v>458</v>
      </c>
      <c r="D129" s="5" t="n">
        <v>29000</v>
      </c>
    </row>
    <row r="130" spans="1:17">
      <c r="A130" s="4" t="s">
        <v>374</v>
      </c>
      <c r="D130" s="6" t="n">
        <v>400</v>
      </c>
    </row>
    <row r="131" spans="1:17">
      <c r="A131" s="4" t="s">
        <v>390</v>
      </c>
      <c r="E131" s="5" t="n">
        <v>2</v>
      </c>
    </row>
    <row r="132" spans="1:17">
      <c r="A132" s="4" t="s">
        <v>436</v>
      </c>
      <c r="E132" s="6" t="n">
        <v>360000</v>
      </c>
    </row>
    <row r="133" spans="1:17">
      <c r="A133" s="4" t="s">
        <v>450</v>
      </c>
      <c r="E133" s="4" t="s">
        <v>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1</v>
      </c>
    </row>
    <row r="3" spans="1:4">
      <c r="A3" s="3" t="s">
        <v>111</v>
      </c>
    </row>
    <row r="4" spans="1:4">
      <c r="A4" s="4" t="s">
        <v>85</v>
      </c>
      <c r="B4" s="6" t="n">
        <v>27066</v>
      </c>
      <c r="C4" s="6" t="n">
        <v>3574</v>
      </c>
      <c r="D4" s="6" t="n">
        <v>-436</v>
      </c>
    </row>
    <row r="5" spans="1:4">
      <c r="A5" s="3" t="s">
        <v>112</v>
      </c>
    </row>
    <row r="6" spans="1:4">
      <c r="A6" s="4" t="s">
        <v>78</v>
      </c>
      <c r="B6" s="5" t="n">
        <v>36925</v>
      </c>
      <c r="C6" s="5" t="n">
        <v>28694</v>
      </c>
      <c r="D6" s="5" t="n">
        <v>23317</v>
      </c>
    </row>
    <row r="7" spans="1:4">
      <c r="A7" s="4" t="s">
        <v>113</v>
      </c>
      <c r="B7" s="5" t="n">
        <v>216</v>
      </c>
      <c r="C7" s="5" t="n">
        <v>-1852</v>
      </c>
      <c r="D7" s="5" t="n">
        <v>746</v>
      </c>
    </row>
    <row r="8" spans="1:4">
      <c r="A8" s="4" t="s">
        <v>114</v>
      </c>
      <c r="B8" s="5" t="n">
        <v>2664</v>
      </c>
      <c r="C8" s="5" t="n">
        <v>2757</v>
      </c>
      <c r="D8" s="5" t="n">
        <v>1780</v>
      </c>
    </row>
    <row r="9" spans="1:4">
      <c r="A9" s="4" t="s">
        <v>115</v>
      </c>
      <c r="B9" s="5" t="n">
        <v>-4721</v>
      </c>
      <c r="C9" s="5" t="n">
        <v>-3152</v>
      </c>
      <c r="D9" s="5" t="n">
        <v>-1759</v>
      </c>
    </row>
    <row r="10" spans="1:4">
      <c r="A10" s="4" t="s">
        <v>116</v>
      </c>
      <c r="B10" s="5" t="n">
        <v>-26008</v>
      </c>
      <c r="C10" s="5" t="n">
        <v>-12308</v>
      </c>
      <c r="D10" s="5" t="n">
        <v>-1992</v>
      </c>
    </row>
    <row r="11" spans="1:4">
      <c r="A11" s="4" t="s">
        <v>100</v>
      </c>
      <c r="B11" s="5" t="n">
        <v>9384</v>
      </c>
      <c r="C11" s="5" t="n">
        <v>4663</v>
      </c>
      <c r="D11" s="5" t="n">
        <v>4251</v>
      </c>
    </row>
    <row r="12" spans="1:4">
      <c r="A12" s="4" t="s">
        <v>82</v>
      </c>
      <c r="B12" s="5" t="n">
        <v>2715</v>
      </c>
      <c r="C12" s="5" t="n">
        <v>36046</v>
      </c>
    </row>
    <row r="13" spans="1:4">
      <c r="A13" s="3" t="s">
        <v>117</v>
      </c>
    </row>
    <row r="14" spans="1:4">
      <c r="A14" s="4" t="s">
        <v>118</v>
      </c>
      <c r="B14" s="5" t="n">
        <v>-67407</v>
      </c>
      <c r="C14" s="5" t="n">
        <v>-34132</v>
      </c>
      <c r="D14" s="5" t="n">
        <v>-33131</v>
      </c>
    </row>
    <row r="15" spans="1:4">
      <c r="A15" s="4" t="s">
        <v>119</v>
      </c>
      <c r="B15" s="5" t="n">
        <v>1600</v>
      </c>
      <c r="C15" s="5" t="n">
        <v>-781</v>
      </c>
      <c r="D15" s="5" t="n">
        <v>-4581</v>
      </c>
    </row>
    <row r="16" spans="1:4">
      <c r="A16" s="4" t="s">
        <v>43</v>
      </c>
      <c r="B16" s="5" t="n">
        <v>-2624</v>
      </c>
      <c r="C16" s="5" t="n">
        <v>-3380</v>
      </c>
      <c r="D16" s="5" t="n">
        <v>287</v>
      </c>
    </row>
    <row r="17" spans="1:4">
      <c r="A17" s="4" t="s">
        <v>46</v>
      </c>
      <c r="B17" s="5" t="n">
        <v>24344</v>
      </c>
      <c r="C17" s="5" t="n">
        <v>-6285</v>
      </c>
      <c r="D17" s="5" t="n">
        <v>11554</v>
      </c>
    </row>
    <row r="18" spans="1:4">
      <c r="A18" s="4" t="s">
        <v>47</v>
      </c>
      <c r="B18" s="5" t="n">
        <v>19415</v>
      </c>
      <c r="C18" s="5" t="n">
        <v>-5418</v>
      </c>
      <c r="D18" s="5" t="n">
        <v>15950</v>
      </c>
    </row>
    <row r="19" spans="1:4">
      <c r="A19" s="4" t="s">
        <v>51</v>
      </c>
      <c r="B19" s="5" t="n">
        <v>9621</v>
      </c>
      <c r="C19" s="5" t="n">
        <v>-515</v>
      </c>
      <c r="D19" s="5" t="n">
        <v>-5513</v>
      </c>
    </row>
    <row r="20" spans="1:4">
      <c r="A20" s="4" t="s">
        <v>55</v>
      </c>
      <c r="B20" s="5" t="n">
        <v>10308</v>
      </c>
      <c r="C20" s="5" t="n">
        <v>7002</v>
      </c>
      <c r="D20" s="5" t="n">
        <v>4848</v>
      </c>
    </row>
    <row r="21" spans="1:4">
      <c r="A21" s="4" t="s">
        <v>120</v>
      </c>
      <c r="B21" s="5" t="n">
        <v>43498</v>
      </c>
      <c r="C21" s="5" t="n">
        <v>14913</v>
      </c>
      <c r="D21" s="5" t="n">
        <v>15321</v>
      </c>
    </row>
    <row r="22" spans="1:4">
      <c r="A22" s="3" t="s">
        <v>121</v>
      </c>
    </row>
    <row r="23" spans="1:4">
      <c r="A23" s="4" t="s">
        <v>122</v>
      </c>
      <c r="B23" s="5" t="n">
        <v>-124273</v>
      </c>
      <c r="C23" s="5" t="n">
        <v>-102541</v>
      </c>
      <c r="D23" s="5" t="n">
        <v>-137044</v>
      </c>
    </row>
    <row r="24" spans="1:4">
      <c r="A24" s="4" t="s">
        <v>123</v>
      </c>
      <c r="B24" s="5" t="n">
        <v>-586</v>
      </c>
      <c r="C24" s="5" t="n">
        <v>-19</v>
      </c>
      <c r="D24" s="5" t="n">
        <v>-464</v>
      </c>
    </row>
    <row r="25" spans="1:4">
      <c r="A25" s="4" t="s">
        <v>124</v>
      </c>
      <c r="B25" s="5" t="n">
        <v>-456</v>
      </c>
      <c r="C25" s="5" t="n">
        <v>17234</v>
      </c>
      <c r="D25" s="5" t="n">
        <v>597</v>
      </c>
    </row>
    <row r="26" spans="1:4">
      <c r="A26" s="4" t="s">
        <v>125</v>
      </c>
      <c r="B26" s="5" t="n">
        <v>62141</v>
      </c>
      <c r="C26" s="5" t="n">
        <v>45599</v>
      </c>
      <c r="D26" s="5" t="n">
        <v>36813</v>
      </c>
    </row>
    <row r="27" spans="1:4">
      <c r="A27" s="4" t="s">
        <v>126</v>
      </c>
      <c r="B27" s="5" t="n">
        <v>-63174</v>
      </c>
      <c r="C27" s="5" t="n">
        <v>-39727</v>
      </c>
      <c r="D27" s="5" t="n">
        <v>-100098</v>
      </c>
    </row>
    <row r="28" spans="1:4">
      <c r="A28" s="3" t="s">
        <v>127</v>
      </c>
    </row>
    <row r="29" spans="1:4">
      <c r="A29" s="4" t="s">
        <v>128</v>
      </c>
      <c r="B29" s="5" t="n">
        <v>-406164</v>
      </c>
      <c r="C29" s="5" t="n">
        <v>-230900</v>
      </c>
      <c r="D29" s="5" t="n">
        <v>-212400</v>
      </c>
    </row>
    <row r="30" spans="1:4">
      <c r="A30" s="4" t="s">
        <v>129</v>
      </c>
      <c r="B30" s="5" t="n">
        <v>431139</v>
      </c>
      <c r="C30" s="5" t="n">
        <v>240100</v>
      </c>
      <c r="D30" s="5" t="n">
        <v>279800</v>
      </c>
    </row>
    <row r="31" spans="1:4">
      <c r="A31" s="4" t="s">
        <v>130</v>
      </c>
      <c r="B31" s="5" t="n">
        <v>-323</v>
      </c>
      <c r="C31" s="5" t="n">
        <v>-13742</v>
      </c>
      <c r="D31" s="5" t="n">
        <v>-956</v>
      </c>
    </row>
    <row r="32" spans="1:4">
      <c r="A32" s="4" t="s">
        <v>131</v>
      </c>
      <c r="C32" s="5" t="n">
        <v>430000</v>
      </c>
      <c r="D32" s="5" t="n">
        <v>6532</v>
      </c>
    </row>
    <row r="33" spans="1:4">
      <c r="A33" s="4" t="s">
        <v>132</v>
      </c>
      <c r="B33" s="5" t="n">
        <v>-130000</v>
      </c>
    </row>
    <row r="34" spans="1:4">
      <c r="A34" s="4" t="s">
        <v>133</v>
      </c>
      <c r="C34" s="5" t="n">
        <v>-389027</v>
      </c>
    </row>
    <row r="35" spans="1:4">
      <c r="A35" s="4" t="s">
        <v>134</v>
      </c>
      <c r="B35" s="5" t="n">
        <v>-128</v>
      </c>
      <c r="C35" s="5" t="n">
        <v>-360</v>
      </c>
    </row>
    <row r="36" spans="1:4">
      <c r="A36" s="4" t="s">
        <v>135</v>
      </c>
      <c r="D36" s="5" t="n">
        <v>12158</v>
      </c>
    </row>
    <row r="37" spans="1:4">
      <c r="A37" s="4" t="s">
        <v>136</v>
      </c>
      <c r="B37" s="5" t="n">
        <v>-6128</v>
      </c>
      <c r="C37" s="5" t="n">
        <v>-10535</v>
      </c>
      <c r="D37" s="5" t="n">
        <v>-622</v>
      </c>
    </row>
    <row r="38" spans="1:4">
      <c r="A38" s="4" t="s">
        <v>137</v>
      </c>
      <c r="B38" s="5" t="n">
        <v>132944</v>
      </c>
    </row>
    <row r="39" spans="1:4">
      <c r="A39" s="4" t="s">
        <v>138</v>
      </c>
      <c r="B39" s="5" t="n">
        <v>21340</v>
      </c>
      <c r="C39" s="5" t="n">
        <v>25536</v>
      </c>
      <c r="D39" s="5" t="n">
        <v>84512</v>
      </c>
    </row>
    <row r="40" spans="1:4">
      <c r="A40" s="4" t="s">
        <v>139</v>
      </c>
      <c r="B40" s="5" t="n">
        <v>1664</v>
      </c>
      <c r="C40" s="5" t="n">
        <v>722</v>
      </c>
      <c r="D40" s="5" t="n">
        <v>-265</v>
      </c>
    </row>
    <row r="41" spans="1:4">
      <c r="A41" s="4" t="s">
        <v>140</v>
      </c>
      <c r="B41" s="5" t="n">
        <v>5428</v>
      </c>
      <c r="C41" s="5" t="n">
        <v>4706</v>
      </c>
      <c r="D41" s="5" t="n">
        <v>4971</v>
      </c>
    </row>
    <row r="42" spans="1:4">
      <c r="A42" s="4" t="s">
        <v>141</v>
      </c>
      <c r="B42" s="5" t="n">
        <v>7092</v>
      </c>
      <c r="C42" s="5" t="n">
        <v>5428</v>
      </c>
      <c r="D42" s="5" t="n">
        <v>4706</v>
      </c>
    </row>
    <row r="43" spans="1:4">
      <c r="A43" s="3" t="s">
        <v>142</v>
      </c>
    </row>
    <row r="44" spans="1:4">
      <c r="A44" s="4" t="s">
        <v>143</v>
      </c>
      <c r="B44" s="5" t="n">
        <v>21058</v>
      </c>
      <c r="C44" s="5" t="n">
        <v>40184</v>
      </c>
      <c r="D44" s="5" t="n">
        <v>40616</v>
      </c>
    </row>
    <row r="45" spans="1:4">
      <c r="A45" s="4" t="s">
        <v>144</v>
      </c>
      <c r="B45" s="5" t="n">
        <v>30760</v>
      </c>
      <c r="C45" s="5" t="n">
        <v>1026</v>
      </c>
      <c r="D45" s="5" t="n">
        <v>13037</v>
      </c>
    </row>
    <row r="46" spans="1:4">
      <c r="A46" s="3" t="s">
        <v>145</v>
      </c>
    </row>
    <row r="47" spans="1:4">
      <c r="A47" s="4" t="s">
        <v>146</v>
      </c>
      <c r="B47" s="5" t="n">
        <v>2941</v>
      </c>
      <c r="C47" s="5" t="n">
        <v>5787</v>
      </c>
      <c r="D47" s="5" t="n">
        <v>940</v>
      </c>
    </row>
    <row r="48" spans="1:4">
      <c r="A48" s="4" t="s">
        <v>147</v>
      </c>
      <c r="B48" s="5" t="n">
        <v>-30910</v>
      </c>
      <c r="C48" s="6" t="n">
        <v>-22535</v>
      </c>
      <c r="D48" s="5" t="n">
        <v>-16214</v>
      </c>
    </row>
    <row r="49" spans="1:4">
      <c r="A49" s="4" t="s">
        <v>148</v>
      </c>
      <c r="B49" s="6" t="n">
        <v>8613</v>
      </c>
    </row>
    <row r="50" spans="1:4">
      <c r="A50" s="4" t="s">
        <v>149</v>
      </c>
      <c r="D50" s="6" t="n">
        <v>73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13:05Z</dcterms:created>
  <dcterms:modified xmlns:dcterms="http://purl.org/dc/terms/" xmlns:xsi="http://www.w3.org/2001/XMLSchema-instance" xsi:type="dcterms:W3CDTF">2017-04-05T16:13:05Z</dcterms:modified>
</cp:coreProperties>
</file>